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densed Consolidated Balance " sheetId="5" r:id="rId5"/>
    <s:sheet name="Consolidated Statements of Cash" sheetId="6" r:id="rId6"/>
    <s:sheet name="Nature of Operations and Basis " sheetId="7" r:id="rId7"/>
    <s:sheet name="Acquisitions (Notes)" sheetId="8" r:id="rId8"/>
    <s:sheet name="Earnings Per Share" sheetId="9" r:id="rId9"/>
    <s:sheet name="Other Income (Expense), Net" sheetId="10" r:id="rId10"/>
    <s:sheet name="Income Taxes" sheetId="11" r:id="rId11"/>
    <s:sheet name="Inventories" sheetId="12" r:id="rId12"/>
    <s:sheet name="Property, Plant, and Equipment" sheetId="13" r:id="rId13"/>
    <s:sheet name="Goodwill and Intangible Assets" sheetId="14" r:id="rId14"/>
    <s:sheet name="Accrued Liabilities" sheetId="15" r:id="rId15"/>
    <s:sheet name="Debt" sheetId="16" r:id="rId16"/>
    <s:sheet name="Employee Benefit Plans and Othe" sheetId="17" r:id="rId17"/>
    <s:sheet name="Share-based Compensation" sheetId="18" r:id="rId18"/>
    <s:sheet name="Stockholders' Equity" sheetId="19" r:id="rId19"/>
    <s:sheet name="Concentrations of Risk" sheetId="20" r:id="rId20"/>
    <s:sheet name="Transactions With Related Parti" sheetId="21" r:id="rId21"/>
    <s:sheet name="Segment Information" sheetId="22" r:id="rId22"/>
    <s:sheet name="New and Recently Adopted Accoun" sheetId="23" r:id="rId23"/>
    <s:sheet name="Commitments, Guarantees, Indemn" sheetId="24" r:id="rId24"/>
    <s:sheet name="Subsequent Events" sheetId="25" r:id="rId25"/>
    <s:sheet name="Nature of Operations and Basi26" sheetId="26" r:id="rId26"/>
    <s:sheet name="Acquisitions (Tables)" sheetId="27" r:id="rId27"/>
    <s:sheet name="Earnings Per Share (Tables)" sheetId="28" r:id="rId28"/>
    <s:sheet name="Other Income (Expense), Net (Ta" sheetId="29" r:id="rId29"/>
    <s:sheet name="Inventories (Tables)" sheetId="30" r:id="rId30"/>
    <s:sheet name="Property, Plant, and Equipment " sheetId="31" r:id="rId31"/>
    <s:sheet name="Goodwill and Intangible Assets " sheetId="32" r:id="rId32"/>
    <s:sheet name="Accrued Liabilities (Tables)" sheetId="33" r:id="rId33"/>
    <s:sheet name="Debt (Tables)" sheetId="34" r:id="rId34"/>
    <s:sheet name="Employee Benefit Plans and Ot35" sheetId="35" r:id="rId35"/>
    <s:sheet name="Share-based Compensation (Table" sheetId="36" r:id="rId36"/>
    <s:sheet name="Stockholders' Equity (Tables)" sheetId="37" r:id="rId37"/>
    <s:sheet name="Segment Information (Tables)" sheetId="38" r:id="rId38"/>
    <s:sheet name="Nature of Operations and Basi39" sheetId="39" r:id="rId39"/>
    <s:sheet name="Acquisitions (Details)" sheetId="40" r:id="rId40"/>
    <s:sheet name="Acquisitions - Schedule of Acqu" sheetId="41" r:id="rId41"/>
    <s:sheet name="Earnings Per Share - Computatio" sheetId="42" r:id="rId42"/>
    <s:sheet name="Other Income (Expense), Net (De" sheetId="43" r:id="rId43"/>
    <s:sheet name="Income Taxes (Details)" sheetId="44" r:id="rId44"/>
    <s:sheet name="Inventories - Components of Inv" sheetId="45" r:id="rId45"/>
    <s:sheet name="Property, Plant, and Equipmen46" sheetId="46" r:id="rId46"/>
    <s:sheet name="Goodwill and Intangible Asset47" sheetId="47" r:id="rId47"/>
    <s:sheet name="Goodwill and Intangible Asset48" sheetId="48" r:id="rId48"/>
    <s:sheet name="Accrued Liabilities (Details)" sheetId="49" r:id="rId49"/>
    <s:sheet name="Debt - Schedule of Long-term De" sheetId="50" r:id="rId50"/>
    <s:sheet name="Debt - Additional Information (" sheetId="51" r:id="rId51"/>
    <s:sheet name="Employee Benefit Plans and Ot52" sheetId="52" r:id="rId52"/>
    <s:sheet name="Share-based Compensation - Addi" sheetId="53" r:id="rId53"/>
    <s:sheet name="Share-based Compensation - Summ" sheetId="54" r:id="rId54"/>
    <s:sheet name="Share-based Compensation - Comp" sheetId="55" r:id="rId55"/>
    <s:sheet name="Share-based Compensation - Unre" sheetId="56" r:id="rId56"/>
    <s:sheet name="Stockholders' Equity (Details)" sheetId="57" r:id="rId57"/>
    <s:sheet name="Stockholders' Equity - Changes " sheetId="58" r:id="rId58"/>
    <s:sheet name="Stockholders' Equity - Reclassi" sheetId="59" r:id="rId59"/>
    <s:sheet name="Concentrations of Risk (Details" sheetId="60" r:id="rId60"/>
    <s:sheet name="Transactions With Related Par61" sheetId="61" r:id="rId61"/>
    <s:sheet name="Segment Information (Details)" sheetId="62" r:id="rId62"/>
    <s:sheet name="New and Recently Adopted Acco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KG</t>
  </si>
  <si>
    <t>Entity Registrant Name</t>
  </si>
  <si>
    <t>PACKAGING CORP OF AMERICA</t>
  </si>
  <si>
    <t>Entity Central Index Key</t>
  </si>
  <si>
    <t>Current Fiscal Year End Date</t>
  </si>
  <si>
    <t>--12-31</t>
  </si>
  <si>
    <t>Entity Filer Category</t>
  </si>
  <si>
    <t>Large Accelerated Filer</t>
  </si>
  <si>
    <t>Entity Common Stock, Shares Outstanding</t>
  </si>
  <si>
    <t>Consolidated Statements of Income and Comprehensive Income - USD ($) $ in Millions</t>
  </si>
  <si>
    <t>3 Months Ended</t>
  </si>
  <si>
    <t>Sep. 30, 2015</t>
  </si>
  <si>
    <t>Income Statement [Abstract]</t>
  </si>
  <si>
    <t>Net sales</t>
  </si>
  <si>
    <t>Cost of sales</t>
  </si>
  <si>
    <t>Gross profit</t>
  </si>
  <si>
    <t>Selling, general, and administrative expenses</t>
  </si>
  <si>
    <t>Other income (expense), net</t>
  </si>
  <si>
    <t>Income from operations</t>
  </si>
  <si>
    <t>Interest expense, net</t>
  </si>
  <si>
    <t>Income before taxes</t>
  </si>
  <si>
    <t>Income tax provision</t>
  </si>
  <si>
    <t>Net income</t>
  </si>
  <si>
    <t>Less net income attributable to noncontrolling interests</t>
  </si>
  <si>
    <t>Net income attributable to Packaging Corporation of America</t>
  </si>
  <si>
    <t>Net income per common share attributable to Packaging Corporation of America common shareholders:</t>
  </si>
  <si>
    <t>Basic (in dollars per share)</t>
  </si>
  <si>
    <t>Diluted (in dollars per share)</t>
  </si>
  <si>
    <t>Dividends declared per common share (in dollars per share)</t>
  </si>
  <si>
    <t>Statements of Comprehensive Income:</t>
  </si>
  <si>
    <t>Foreign currency translation adjustment</t>
  </si>
  <si>
    <t>Reclassification adjustments to cash flow hedges included in net income, net of tax of $0.5 million, $0.5 million, $1.6 million, and $1.6 million</t>
  </si>
  <si>
    <t>Amortization of pension and postretirement plans actuarial loss and prior service cost, net of tax of $1.0 million, $1.4 million, $3.1 million, and $4.2 million</t>
  </si>
  <si>
    <t>Changes in unfunded employee benefit obligations net of tax of $2.0 million</t>
  </si>
  <si>
    <t>Other comprehensive income</t>
  </si>
  <si>
    <t>Comprehensive income attributable to Packaging Corporation of America</t>
  </si>
  <si>
    <t>Consolidated Statements of Income and Comprehensive Income (Parenthetical) - USD ($) $ in Thousands</t>
  </si>
  <si>
    <t>Changes in unfunded employee benefit obligation net of tax of $2.0 million</t>
  </si>
  <si>
    <t>Consolidated Balance Sheets - USD ($) $ in Millions</t>
  </si>
  <si>
    <t>Dec. 31, 2015</t>
  </si>
  <si>
    <t>Current assets:</t>
  </si>
  <si>
    <t>Cash and cash equivalents</t>
  </si>
  <si>
    <t>Accounts receivable, net of allowance for doubtful accounts and customer deductions of $9.4 million and $10.3 million as of September 30, 2016 and December 31, 2015, respectively</t>
  </si>
  <si>
    <t>Inventories</t>
  </si>
  <si>
    <t>Prepaid expenses and other current assets</t>
  </si>
  <si>
    <t>Federal and state income taxes receivable</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Accrued interest</t>
  </si>
  <si>
    <t>Accrued liabilities</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2 million and 96.1 million shares issued as of September 30, 2016 and December 31, 2015, respectively</t>
  </si>
  <si>
    <t>Additional paid in capital</t>
  </si>
  <si>
    <t>Retained earnings</t>
  </si>
  <si>
    <t>Accumulated other comprehensive loss</t>
  </si>
  <si>
    <t>Total stockholders' equity</t>
  </si>
  <si>
    <t>Noncontrolling interests</t>
  </si>
  <si>
    <t>Total equity</t>
  </si>
  <si>
    <t>Total liabilities and equity</t>
  </si>
  <si>
    <t>Condensed Consolidated Balance Sheets (Parenthetical) - USD ($) shares in Millions, $ in Millions</t>
  </si>
  <si>
    <t>Statement of Financial Position [Abstract]</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Pension and postretirement benefits expense, net of contributions</t>
  </si>
  <si>
    <t>Other, net</t>
  </si>
  <si>
    <t>Decrease (in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Proceeds from sale of a business</t>
  </si>
  <si>
    <t>Acquisition of business, net of cash acquired</t>
  </si>
  <si>
    <t>Additions to other long-term assets</t>
  </si>
  <si>
    <t>Net cash used for investing activities</t>
  </si>
  <si>
    <t>Cash Flows from Financing Activities:</t>
  </si>
  <si>
    <t>Repayments of debt and capital lease obligations</t>
  </si>
  <si>
    <t>Proceeds from issuance of debt</t>
  </si>
  <si>
    <t>Financing costs paid</t>
  </si>
  <si>
    <t>Common stock dividends paid</t>
  </si>
  <si>
    <t>Repurchases of common stock</t>
  </si>
  <si>
    <t>Excess tax benefits from stock-based awards</t>
  </si>
  <si>
    <t>Shares withheld to cover employee restricted stock taxes</t>
  </si>
  <si>
    <t>Net cash provided by (used for) financing activities</t>
  </si>
  <si>
    <t>Net 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rrugated packaging products. The Paper segment manufactures and sells a range of white papers, including communication-based papers and pressure sensitive papers, and market pulp. In October 2016, we announced that we will cease softwood market pulp operations at our Wallula, Washington mill and permanently shutdown the No. 1 machine, with pulp capacity of approximately 100,000 tons, effective December 1, 2016. Corporate and Other includes support staff services and related assets and liabilities, transportation assets, and activity related to other ancillary support operations. For more information about our segments, see Note 16 Segment Information . The consolidated financial statements of PCA as of September 30, 2016 and for the three and nine months ended September 30, 2016 and 2015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three and nine months ended September 30, 2016 are not necessarily indicative of the results that may be expected for the year ending December 31, 2016 . These consolidated financial statements should be read in conjunction with our Annual Report on Form 10-K for the year ended December 31, 2015 . The consolidated financial statements include the accounts of PCA and its majority-owned subsidiaries after elimination of intercompany balances and transactions.</t>
  </si>
  <si>
    <t>Acquisitions (Notes)</t>
  </si>
  <si>
    <t>Business Combinations [Abstract]</t>
  </si>
  <si>
    <t>Acquisitions</t>
  </si>
  <si>
    <t>Acquisitions TimBar Acquisition On August 29, 2016, PCA acquired substantially all of the assets of TimBar Corporation (“TimBar”), a large independent corrugated products producer with six corrugated products production facilities, for a purchase price of $385.6 million , net of cash acquired. Funding for the acquisition came from a new $385.0 million five -year term loan facility. TimBar provides solutions to customers in the higher margin retail, industrial packaging and display and fulfillment markets with a focus on a multi-color graphics and technical innovation. With the August acquisition of TimBar, we acquired a 51% controlling interest in a wholesale distributor of polywoven plastic bags used in the transportation industry. TimBar financial results are included in the Packaging segment from the date of acquisition. The Company accounted for TimBar using the acquisition method of accounting in accordance with ASC 805, Business Combinations . The total purchase price has been preliminarily allocated to tangible and intangible assets acquired and liabilities assumed based on respective fair values, as follows (dollars in millions): Goodwill $ 148.1 Other intangible assets 101.6 Property, plant and equipment 96.9 Other net assets 39.0 Net assets acquired $ 385.6 The purchase price allocation presented above is preliminary and is subject to the finalization of various valuations and assessments, primarily related to property, plant, and equipment and intangible assets. Our current estimates and assumptions may change as more information becomes available. We expect to finalize the valuations within the 12-month period following the acquisition date. Goodwill is calculated as the excess of the purchase price over the fair value of the net assets acquired. Among the factors that contributed to the recognition of goodwill were TimBar's commitment to continuous improvement and innovation in their operations, as well as the expected increases in PCA's containerboard integration levels. Goodwill is expected to be deductible for tax purposes. Other intangible assets, primarily customer relationships, were assigned an estimated weighted average useful life of 14.5 years . Property, plant and equipment were assigned estimated useful lives ranging from two to 24 years .</t>
  </si>
  <si>
    <t>Earnings Per Share</t>
  </si>
  <si>
    <t>Earnings Per Share [Abstract]</t>
  </si>
  <si>
    <t>Earnings Per Share The following table sets forth the computation of basic and diluted income per common share for the periods presented (dollars and shares in millions, except per share data): Three Months Ended September 30 Nine Months Ended September 30 2016 2015 2016 2015 Numerator: Net income attributable to Packaging Corporation of America $ 119.3 $ 127.8 $ 338.9 $ 332.6 Less: distributed and undistributed earnings allocated to participating securities (1.1 ) (1.5 ) (3.4 ) (4.0 ) Net income attributable to common shareholders $ 118.2 $ 126.3 $ 335.5 $ 328.6 Denominator: Weighted average basic common shares outstanding 93.4 96.5 93.6 96.8 Effect of dilutive securities 0.2 0.1 0.1 0.1 Weighted average diluted common shares outstanding 93.6 96.6 93.7 96.9 Basic income per common share $ 1.27 $ 1.31 $ 3.59 $ 3.39 Diluted income per common share $ 1.26 $ 1.31 $ 3.58 $ 3.39</t>
  </si>
  <si>
    <t>Other Income (Expense), Net</t>
  </si>
  <si>
    <t>Other Income and Expenses [Abstract]</t>
  </si>
  <si>
    <t>Other Income (Expense), Net The components of other income (expense), net, were as follows (dollars in millions): Three Months Ended September 30 Nine Months Ended September 30 2016 2015 2016 2015 Facilities closure costs (a) $ (1.6 ) $ — $ (5.0 ) $ — Acquisition-related costs (b) (2.0 ) — (2.3 ) — Multiemployer pension withdrawal (c) — — (0.9 ) — Asset disposals and write-offs (0.6 ) (5.0 ) (3.5 ) (9.7 ) Integration-related and other costs (d) — (2.4 ) — (9.0 ) Sale of St. Helens paper mill site (e) — 6.7 — 6.7 DeRidder restructuring (f) — 3.8 — 3.6 Refundable state tax credit (g) — — — 3.6 Other (2.0 ) 0.7 (3.5 ) 1.9 Total $ (6.2 ) $ 3.8 $ (15.2 ) $ (2.9 ) ___________ (a) The three and nine months ended September 30, 2016 include facilities closure costs related to corrugated products facilities and a paper products facility. (b) The three and nine months ended September 30, 2016 include acquisition-related costs for the TimBar Corporation acquisition. (c) The nine months ended September 30, 2016 include costs related to our withdrawal from a multiemployer pension plan for one of our corrugated products facilities. (d) The three and nine months ended September 30, 2015 include Boise acquisition integration-related and other costs. These costs primarily relate to professional fees, severance, retention, relocation, travel, and other integration-related costs. (e) The three and nine months ended September 30, 2015 include a gain on the sale of the paper mill site in St. Helens, Oregon, where we ceased paper production in December 2012. (f) The three and nine months ended September 30, 2015 include amounts from restructuring activities at our mill in DeRidder, Louisiana. (g) The nine months ended September 30, 2015 include a tax credit from the State of Louisiana related to our capital investment and the jobs retained at the DeRidder, Louisiana mill.</t>
  </si>
  <si>
    <t>Income Taxes</t>
  </si>
  <si>
    <t>Income Tax Disclosure [Abstract]</t>
  </si>
  <si>
    <t>Income Taxes For the three months ended September 30, 2016 and 2015 we recorded $63.7 million and $69.9 million of income tax expense and had an effective tax rate of 34.8% and 35.4% , respectively. For the nine months ended September 30, 2016 and 2015, we recorded $181.0 million and $178.3 million of income tax expense and had an effective tax rate of 34.8% and 34.9% , respectively. The decrease in our effective tax rate for the three and nine months ended September 30, 2016 compared with the same periods in 2015, was primarily due to the 2016 benefit of federal income tax credits that were not available at September 30, 2015 due to the expiration and later reinstatement on December 18, 2015 as part of the Protecting Americans from Tax Hikes Act (PATH Act). Our effective tax rate may differ from the federal statutory income tax rate of 35.0% , due primarily to the effect of the domestic manufacturing deduction and state and local income taxes. During the three and nine months ended September 30, 2016 there were no significant changes to our uncertain tax positions. For more information, see Note 6, Income Taxes, of the Notes to Consolidated Financial Statements in "Part II, Item 8. Financial Statements and Supplementary Data" of our 2015 Annual Report on Form 10-K. During the nine months ended September 30, 2016 and 2015 cash paid for taxes, net of refunds received, was $158.8 million and $163.7 million , respectively.</t>
  </si>
  <si>
    <t>Inventory Disclosure [Abstract]</t>
  </si>
  <si>
    <t>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September 30, December 31, Raw materials $ 259.8 $ 260.6 Work in process 14.9 14.2 Finished goods 188.0 189.7 Supplies and materials 227.9 212.3 Inventories $ 690.6 $ 676.8</t>
  </si>
  <si>
    <t>Property, Plant, and Equipment</t>
  </si>
  <si>
    <t>Property, Plant and Equipment [Abstract]</t>
  </si>
  <si>
    <t>Property, Plant, and Equipment The components of property, plant, and equipment were as follows (dollars in millions): September 30, December 31, Land and land improvements $ 148.6 $ 146.4 Buildings 687.8 640.9 Machinery and equipment 4,902.2 4,747.1 Construction in progress 151.2 119.1 Other 62.6 61.3 Property, plant, and equipment, at cost 5,952.4 5,714.8 Less accumulated depreciation (3,073.7 ) (2,882.7 ) Property, plant, and equipment, net $ 2,878.7 $ 2,832.1 Depreciation expense for the three months ended September 30, 2016 and 2015 was $79.9 million and $79.6 million , respectively. During the nine months ended September 30, 2016 and 2015, depreciation expense was $240.5 million and $243.5 million , respectively. During the nine months ended September 30, 2016 and 2015, we recognized $0.8 million and $9.0 million , respectively, of incremental depreciation expense from shortening the useful lives of assets related to facilities closures in 2016 and restructuring activities at our DeRidder, Louisiana mill in 2015. At September 30, 2016 and December 31, 2015 purchases of property, plant, and equipment included in accounts payable were $20.1 million and $15.0 million , respectively.</t>
  </si>
  <si>
    <t>Goodwill and Intangible Assets</t>
  </si>
  <si>
    <t>Goodwill and Intangible Assets Disclosure [Abstract]</t>
  </si>
  <si>
    <t>Goodwill and Intangible Assets Goodwill Changes in the carrying amount of our goodwill are as follows (dollars in millions): Goodwill Balance at December 31, 2015 $ 544.0 Acquisition (a) 148.1 Balance at September 30, 2016 $ 692.1 ___________ (a) In connection with the August 2016 acquisition of TimBar Corporation (TimBar), the Company recorded $148.1 million of goodwill in the Packaging segment. Goodwill represents the excess of the cost of an acquired business over the fair value of the identifiable tangible and intangible assets acquired and liabilities assumed in a business combination. At September 30, 2016 and December 31, 2015 we had $636.9 million and $488.8 million of goodwill recorded in our Packaging segment, respectively. At both September 30, 2016 and December 31, 2015 we had $55.2 million of goodwill recorded in our Paper segment. Intangible Assets Intangible assets are primarily comprised of customer relationships and trademarks and trade names. The weighted average remaining useful life, gross carrying amount, and accumulated amortization of our intangible assets were as follows (dollars in millions): September 30, 2016 December 31, 2015 Weighted Average Remaining Useful Life (in Years) Gross Accumulated Weighted Average Remaining Useful Life (in Years) Gross Accumulated Customer relationships (b) 13.3 $ 408.0 $ 73.2 13.3 $ 311.5 $ 57.3 Trademarks and trade names (b) 11.7 25.6 6.9 13.6 21.8 5.2 Other (b) 2.9 1.5 0.2 1.2 0.2 0.2 Total intangible assets (excluding goodwill) 13.2 $ 435.1 $ 80.3 13.6 $ 333.5 $ 62.7 ___________ (b) In connection with the August 2016 acquisition of TimBar, the Company recorded intangible assets of $96.5 million for customer relationships, $3.8 million for trade names, and $1.3 million for other intangibles. During the three months ended September 30, 2016 and 2015, amortization expense was $6.3 million and $5.7 million , respectively. During the nine months ended September 30, 2016 and 2015 , amortization expense was $17.5 million and $17.1 million , respectively.</t>
  </si>
  <si>
    <t>Accrued Liabilities</t>
  </si>
  <si>
    <t>Accrued Liabilities [Abstract]</t>
  </si>
  <si>
    <t>Accrued Liabilities The components of accrued liabilities were as follows (dollars in millions): September 30, December 31, Compensation and benefits $ 114.7 $ 106.4 Medical insurance and workers’ compensation 32.0 31.1 Franchise, property, and sales and use taxes 19.4 16.0 Customer volume discounts and rebates 20.1 15.3 Environmental liabilities and asset retirement obligations 7.1 7.9 Severance, retention, and relocation 3.3 7.3 Other 8.3 9.5 Total $ 204.9 $ 193.5</t>
  </si>
  <si>
    <t>Debt</t>
  </si>
  <si>
    <t>Debt Disclosure [Abstract]</t>
  </si>
  <si>
    <t>Debt At September 30, 2016 and December 31, 2015, our long-term debt and interest rates on that debt were as follows (dollars in millions): September 30, 2016 December 31, 2015 Amount Interest Rate Amount Interest Rate Revolving Credit Facility, due October 2018 $ — — % $ — — % Revolving Credit Facility, due August 2021 — — — — Five-Year Term Loan, due October 2018 — — 25.0 1.80 Five-Year Term Loan, due August 2021 385.0 1.77 — — Seven-Year Term Loan, due October 2020 632.1 2.15 637.0 2.05 6.50% Senior Notes due March 2018 150.0 6.50 150.0 6.50 3.90% Senior Notes, net of discounts of $0.2 million and $0.3 million as of September 30, 2016 and December 31, 2015, due June 2022 399.8 3.90 399.7 3.90 4.50% Senior Notes, net of discount of $1.4 million and $1.5 million as of September 30, 2016 and December 31, 2015, due November 2023 698.6 4.50 698.5 4.50 3.65% Senior Notes, net of discount of $0.9 million and $1.0 million as of September 30, 2016 and December 31, 2015, due September 2024 399.1 3.65 399.0 3.65 Total 2,664.6 3.44 % 2,309.2 3.67 % Less current portion 25.8 6.5 Less unamortized debt issuance costs 13.0 12.3 Total long-term debt $ 2,625.8 $ 2,290.4 On August 29, 2016 (the "Amendment Date"), PCA amended and restated its five -year credit agreement dated October 18, 2013 (the "Credit Agreement"), to finance its acquisition of TimBar Corporation. The amended agreement includes: (i) a new $385.0 million unsecured five -year term loan facility (the “New Term Loan”), which PCA fully borrowed on the Amendment Date to finance its acquisition of TimBar Corporation; (ii) the existing $650.0 million unsecured seven -year term loan facility initially borrowed by PCA under the original Credit Agreement (the “Existing Term Loan”), which terminates in October 2020 and under which $633.7 million was outstanding as of the Amendment Date; and (iii) a $350.0 million unsecured revolving credit facility, which was extended through the fifth anniversary of the Amendment Date, and is available for borrowings for general corporate purposes. Except for $25.0 million of letters of credit, no amounts were outstanding under the revolving credit facility as of the Amendment Date. Loans under the amended Credit Agreement bear interest at LIBOR plus an applicable margin. The applicable margin is determined based upon the public ratings of PCA’s senior long-term unsecured debt. The amended Credit Agreement contains customary affirmative and negative covenants, including limitations on liens, mergers and consolidations, sales of assets and subsidiary indebtedness. The amended Credit Agreement has two financial covenants, a maximum ratio of debt to EBITDA and a minimum interest coverage ratio, each calculated on a consolidated basis. PCA may prepay loans under the amended Credit Agreement at any time without premium or penalty. During the nine months ended September 30, 2016 , we made principal payments of $25.0 million and $4.9 million on our five-year term loan due October 2018 (which is no longer outstanding) and our seven -year term loan due October 2020, respectively. During the nine months ended September 30, 2015, we made principal payments of $25.0 million on our five -year term loan due October 2018, and $4.9 million on our seven -year term loan, due October 2020. For the nine months ended September 30, 2016 and 2015 cash payments for interest were $59.5 million and $58.6 million , respectively. Included in interest expense, net, are amortization of treasury lock settlements and amortization of financing costs. For both the three months ended September 30, 2016 and 2015 amortization of treasury lock settlements was $1.4 million , and for both the nine months ended September 30, 2016 and 2015, amortization of treasury lock settlements was $4.2 million . For both the three months ended September 30, 2016 and 2015 amortization of financing costs was $0.5 million , and during the nine months ended for both September 30, 2016 and 2015, amortization of financing costs was $1.4 million and $1.3 million , respectively. At September 30, 2016 we had $1,647.5 million of fixed-rate senior notes and $1,017.1 million of variable-rate term loans outstanding. At September 30, 2016 the fair value of our fixed-rate debt was estimated to be $1,767.1 million .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5 Annual Report on Form 10-K. The fair value of our variable-rate term debt approximates the carrying amount as our cost of borrowing is variable and approximates current market rates. For more information on our long-term debt and interest rates on that debt, see Note 10, Debt, of the Notes to Consolidated Financial Statements in "Part II, Item 8. Financial Statements and Supplementary Data" of our 2015 Annual Report on Form 10-K.</t>
  </si>
  <si>
    <t>Employee Benefit Plans and Other Postretirement Benefits</t>
  </si>
  <si>
    <t>Compensation and Retirement Disclosure [Abstract]</t>
  </si>
  <si>
    <t>Employee Benefit Plans and Other Postretirement Benefits The components of net periodic benefit cost for our pension plans were as follows (dollars in millions): Pension Plans Three Months Ended September 30 Nine Months Ended September 30 2016 2015 2016 2015 Service cost $ 6.2 $ 6.1 $ 18.4 $ 17.9 Interest cost 10.2 11.6 30.6 34.6 Expected return on plan assets (12.3 ) (13.3 ) (37.1 ) (39.8 ) Net amortization of unrecognized amounts Prior service cost 1.4 1.4 4.3 4.2 Actuarial loss 1.5 2.1 4.3 6.4 Net periodic benefit cost $ 7.0 $ 7.9 $ 20.5 $ 23.3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We made contributions of $49.7 million and $53.0 million to our qualified plans during the three and nine months ended September 30, 2016 which exceeded our 2016 minimum pension contributions of $27.0 million . In 2015, we did not make any contributions to our qualified plans. The components of net periodic benefit cost for our postretirement plans were as follows (dollars in millions): Postretirement Plans Three Months Ended September 30 Nine Months Ended September 30 2016 2015 2016 2015 Service cost $ 0.1 $ 0.4 $ 0.5 $ 1.3 Interest cost 0.1 0.3 0.5 0.9 Net amortization of unrecognized amounts Prior service cost (0.1 ) — (0.1 ) — Actuarial (income) loss — — (0.4 ) 0.1 Net periodic benefit cost $ 0.1 $ 0.7 $ 0.5 $ 2.3 In April 2016, the Company provided notice to eligible participants that the Salaried Retiree Medical Plan would be frozen as of December 31, 2016. As a result of the freeze, eligible plan participants who do not retire and elect coverage before December 31, 2016 lose benefits attributable to service already rendered. In accordance with Accounting Standards Codification (ASC) 715, "Compensation--Retirement Benefits", the Company remeasured the Salaried Retiree Medical Plan benefit obligation using current assumptions, resulting in a decrease in the benefit obligation of $5.1 million with a corresponding increase in accumulated other comprehensive income of $3.1 million and deferred income taxes of $2.0 million .</t>
  </si>
  <si>
    <t>Share-based Compensation</t>
  </si>
  <si>
    <t>Share-based Compensation [Abstract]</t>
  </si>
  <si>
    <t>Share-Based Compensation The Company has a long-term equity incentive plan, which allows for grants of restricted stock, performance awards, stock appreciation rights, and stock options to directors, officers, and employees, as well as others who engage in services for PCA. The Company has not granted option awards since 2007. The plan, as amended, terminates May 1, 2023 and authorizes 10.6 million shares of common stock for grant over the life of the plan. As of September 30, 2016 , 1.2 million shares were available for future issuance under the plan. Forfeitures are added back to the pool of shares of common stock available to be granted at a future date. The following table presents restricted stock and performance unit award activity for the nine months ended September 30, 2016 : Restricted Stock Performance Units Shares Weighted Average Grant- Date Fair Value Shares Weighted Average Grant- Date Fair Value Outstanding at January 1, 2016 1,007,794 $ 49.47 175,675 $ 59.94 Granted 242,835 67.48 77,017 67.57 Vested (a) (417,544 ) 33.19 (20,604 ) 57.58 Forfeitures (18,233 ) 58.72 — — Outstanding at September 30, 2016 814,852 $ 62.98 232,088 $ 62.68 ___________ (a) Upon vesting of the performance unit awards, PCA issued 21,111 shares of its common stock, which included 507 shares for dividends accrued during the vesting period.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September 30 Nine Months Ended September 30 2016 2015 2016 2015 Restricted stock $ 3.5 $ 3.7 $ 12.2 $ 11.7 Performance units 1.3 0.9 2.8 2.0 Total share-based compensation expense 4.8 4.6 15.0 13.7 Income tax benefit (1.8 ) (1.8 ) (5.8 ) (5.3 ) Share-based compensation expense, net of tax benefit $ 3.0 $ 2.8 $ 9.2 $ 8.4 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he unrecognized compensation expense for all share-based awards at September 30, 2016 was as follows (dollars in millions): September 30, 2016 Unrecognized Compensation Expense Remaining Weighted Average Recognition Period (in years) Restricted stock $ 30.7 2.9 Performance units 9.1 3.0 Total unrecognized share-based compensation expense $ 39.8 2.9</t>
  </si>
  <si>
    <t>Stockholders' Equity</t>
  </si>
  <si>
    <t>Equity [Abstract]</t>
  </si>
  <si>
    <t>Stockholders' Equity Dividends During the nine months ended September 30, 2016 , we paid $156.7 million of dividends to shareholders. On August 31, 2016 PCA announced an increase of its quarterly cash dividend on its common stock from an annual payout of $2.20 per share to $2.52 per share. Also, on August 31, 2016 PCA's Board of Directors declared a regular quarterly cash dividend of $0.63 per share, which was paid on October 14, 2016 to shareholders of record as of September 15, 2016. The October 2016 dividend payment was $59.4 million . Repurchases of Common Stock On February 25, 2016 PCA announced that its Board of Directors authorized the repurchase of an additional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During the nine months ended September 30, 2016 , we paid $100.3 million to repurchase 1,987,187 shares of common stock. Accumulated Other Comprehensive Income (Loss) Changes in accumulated other comprehensive income (loss) (AOCI) by component were as follows. Amounts in parentheses indicate losses (dollars in millions): Unrealized Loss On Treasury Locks, Net Unrealized Loss on Foreign Exchange Contracts Unfunded Employee Benefit Obligations Total Balance at January 1, 2016 $ (21.2 ) $ (0.4 ) $ (103.3 ) $ (124.9 ) Other comprehensive income (loss) before reclassifications, net of tax — — 3.1 3.1 Amounts reclassified from AOCI, net of tax 2.6 (a) — 5.0 (b) 7.6 Balance at September 30, 2016 $ (18.6 ) $ (0.4 ) $ (95.2 ) $ (114.2 ) Reclassifications out of AOCI were as follows. Amounts in parentheses indicate expenses in the Consolidated Statements of Income (dollars in millions): Amounts Reclassified from AOCI Three Months Ended September 30 Nine Months Ended September 30 Affected Line Item in the Statement Where Net Income is Presented Details about AOCI Components 2016 2015 2016 2015 Foreign currency translation adjustments $ — $ — $ — $ (4.2 ) Other expense, net — — — — Tax benefit $ — $ — $ — $ (4.2 ) Net of tax Unrealized loss on treasury locks, net $ (1.4 ) $ (1.4 ) $ (4.2 ) $ (4.2 ) See (a) below 0.5 0.5 1.6 1.6 Tax benefit $ (0.9 ) $ (0.9 ) $ (2.6 ) $ (2.6 ) Net of tax Unfunded employee benefit obligations Amortization of prior service costs $ (1.3 ) $ (1.4 ) $ (4.2 ) $ (4.2 ) See (b) below Amortization of actuarial losses (1.5 ) (2.1 ) (3.9 ) (6.5 ) See (b) below (2.8 ) (3.5 ) (8.1 ) (10.7 ) Total before tax 1.0 1.4 3.1 4.2 Tax benefit $ (1.8 ) $ (2.1 ) $ (5.0 ) $ (6.5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 (b) These AOCI components are included in the computation of net pension and postretirement benefit costs. See Note 11 , Employee Benefit Plans and Other Postretirement Benefits , for additional information.</t>
  </si>
  <si>
    <t>Concentrations of Risk</t>
  </si>
  <si>
    <t>Risks and Uncertainties [Abstract]</t>
  </si>
  <si>
    <t>Concentration of Risk</t>
  </si>
  <si>
    <t>Concentrations of Risk Our Paper segment has had a long-standing commercial and contractual relationship with Office Depot, our largest customer in the paper business. This relationship exposes us to a significant concentration of business and financial risk. Our sales to Office Depot represent approximately 8% and 9% of our total Company sales revenue, for the nine months ended September 30, 2016 and 2015, respectively, and approximately 41% and 45% of our Paper segment sales revenue for both those periods, respectively. At September 30, 2016 and December 31, 2015 we had $31.6 million and $39.5 million of accounts receivable due from Office Depot, which represents 4% and 6% of our total Company accounts receivable, respectively. In 2015, sales to Office Depot represented 45%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 During the second quarter of 2016, Office Depot and Staples terminated their merger agreement, and the acquisition of Office Depot by Staples was not completed. We continue to do business in the ordinary course with Office Depot.</t>
  </si>
  <si>
    <t>Transactions With Related Parties</t>
  </si>
  <si>
    <t>Related Party Transactions [Abstract]</t>
  </si>
  <si>
    <t>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5.1 million at September 30, 2016 and $4.5 million at December 31, 2015 . During the three months ended September 30, 2016 and 2015, we recorded $15.5 million and $25.2 million , respectively, and during the nine months ended September 30, 2016 and 2015 we recorded $54.8 million and $70.3 million , respectively, of LTP sales to Boise Cascade in "Net Sales" in the Consolidated Statements of Income and approximately the same amount of expenses in "Cost of Sales". The sales were at prices designed to approximate market prices. During the three months ended September 30, 2016 and 2015 , fiber purchases from related parties were $3.9 million and $5.0 million , respectively. Fiber purchases were $13.2 million and $16.3 million during the nine months ended September 30, 2016 and 2015, respectively. Most of these purchases related to chip and log purchases by LTP from Boise Cascade's wood products business. These purchases are recorded in "Cost of Sales" in the Consolidated Statements of Income.</t>
  </si>
  <si>
    <t>Segment Information</t>
  </si>
  <si>
    <t>Segment Reporting [Abstract]</t>
  </si>
  <si>
    <t>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and income taxes. For many of these allocated expenses, the related assets and liabilities remain in the Corporate and Other segment. Selected financial information by reportable segment was as follows (dollars in millions): Sales, net Operating Income (Loss) Three Months Ended September 30, 2016 Trade Inter-segment Total Packaging $ 1,165.0 $ 2.1 $ 1,167.1 $ 179.6 (a) Paper 292.8 — 292.8 44.5 (a) Corporate and Other 26.2 36.7 62.9 (17.7 ) Intersegment eliminations — (38.8 ) (38.8 ) — $ 1,484.0 $ — $ 1,484.0 206.4 Interest expense, net (23.4 ) Income before taxes $ 183.0 Sales, net Operating Income (Loss) Three Months Ended September 30, 2015 Trade Inter-segment Total Packaging $ 1,144.0 $ 0.4 $ 1,144.4 $ 198.2 (b) Paper 291.9 — 291.9 39.5 (c) Corporate and Other 34.9 36.3 71.2 (18.3 ) (d) Intersegment eliminations — (36.7 ) (36.7 ) — $ 1,470.8 $ — $ 1,470.8 219.4 Interest expense, net (21.7 ) Income before taxes $ 197.7 Sales, net Operating Income (Loss) Nine Months Ended September 30, 2016 Trade Inter-segment Total Packaging $ 3,382.4 $ 5.5 $ 3,387.9 $ 533.5 (a) Paper 840.1 — 840.1 105.0 (a) Corporate and Other 79.9 105.7 185.6 (51.1 ) (a) Intersegment eliminations — (111.2 ) (111.2 ) — $ 4,302.4 $ — $ 4,302.4 587.4 Interest expense (67.5 ) Income before taxes $ 519.9 Sales, net Operating Income (Loss) Nine Months Ended September 30, 2015 Trade Inter-segment Total Packaging $ 3,382.8 $ 3.1 $ 3,385.9 $ 533.9 (b) Paper 870.3 — 870.3 98.6 (c) Corporate and Other 97.7 101.0 198.7 (58.4 ) (d) Intersegment eliminations — (104.0 ) (104.0 ) — $ 4,350.8 $ — $ 4,350.8 574.1 Interest expense (63.2 ) Income before taxes $ 510.9 ___________ (a) The three and nine months ended September 30, 2016 include $2.0 million and $6.5 million , respectively, of closure costs related to corrugated products facilities and a paper products facility. The closure costs are recorded within "Other income (expense), net" and "Cost of sales", as appropriate. The three and nine months ended September 30, 2016 include $2.9 million and $3.2 million of acquisition-related costs for the TimBar Corporation acquisition, which we recorded in "Other income (expense), net". The nine months ended September 30, 2016 include $0.9 million of costs related to our withdrawal from a multiemployer pension plan for one of our corrugated products facilities. (b) The three and nine months ended September 30, 2015 include $3.8 million of income and $5.4 million of expense, respectively, related to restructuring charges at our mill in DeRidder, Louisiana, which were recorded in "Other income (expense), net" and "Cost of sales", as appropriate. The nine months ended September 30, 2015 include $2.7 million of Boise acquisition integration-related and other costs, respectively. These costs primarily relate to professional fees, severance, retention, relocation, travel, and other integration-related costs, and are mostly recorded in "Other income (expense), net". (c) In September 2015, we sold the remaining land, buildings, and equipment at our paper mill site in St. Helens, Oregon, where we ceased paper production in December 2012. We recorded a $6.7 million gain on the sale, in "Other income (expense), net". (d) The three and nine months ended September 30, 2015 include $2.4 million and $6.9 million , respectively, of Boise acquisition integration-related and other costs, mostly recorded in "Other income (expense), net".</t>
  </si>
  <si>
    <t>New and Recently Adopted Accounting Standards</t>
  </si>
  <si>
    <t>New Accounting Pronouncements and Changes in Accounting Principles [Abstract]</t>
  </si>
  <si>
    <t>New and Recently Adopted Accounting Standards In August 2016, the Financial Accounting Standards Board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March 2016, the FASB issued ASU 2016-09 (Topic 718): Improvements to Employee Share-Based Payment Accounting . This ASU is intended to improve the accounting for share-based payment transactions as part of the FASB's simplification initiative. Under the ASU, all excess tax benefits and tax deficiencies will be recorded as an income tax benefit or expense in the income statement on a prospective basis. The excess tax benefits or deficiencies will be calculated as the difference between the amount of compensation expense for financial reporting purposes and the amount of compensation expense for tax purposes. We have no unrecognized excess tax benefits to record upon the adoption of this ASU. The ASU is effective for fiscal years beginning after December 15, 2016, and interim periods within those years for public business entities. We are continuing to evaluate the effect of the adoption of this ASU on our financial statements and will apply the ASU beginning January 1, 2017 for our first quarter ended March 31, 2017.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Effective January 1, 2016, the Company adopt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September 30, 2016 deferred financing costs were $13.0 million . In July 2015, the FASB issued ASU 2015-11 (Topic 330): Simplifying the Measurement of Inventory . This ASU addresses only the measurement of inventory if its value declines or is impaired. The guidance on determining the cost of inventory is not amended. We continue to apply average cost to determine the cost of inventory and will then compare that to the net realizable value to determine if an inventory write-down is necessary. The ASU is effective January 1, 2017, and we do not expect it to have a material effect on our financial position or results of operations. In May 2014, the FASB issued ASU 2014-09 (Topic 606): Revenue from Contracts with Customers . This ASU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In March 2016, the FASB issued ASU 2016-08, Revenue from Contracts with Customers - Principal versus Agent Considerations (Reporting revenue gross versus net) , which clarifies gross versus net revenue reporting when another party is involved in the transaction. In April 2016, the FASB issued ASU 2016-10, Revenue from Contracts with Customers-Identifying Performance Obligations and Licensing , which amends the revenue guidance on identifying performance obligations and accounting for licenses of intellectual property. In May 2016, the FASB issued ASU 2016-12, Revenue from Contracts with Customers - Narrow-Scope Improvements and Practical Expedients , which provides narrow-scope improvements to the guidance on collectability, non-cash consideration, and completed contracts at transition. Entities can transition to the standard either retrospectively or as a cumulative-effect adjustment as of the date of adoption. The standard will be effective for reporting periods beginning after December 15, 2017. We are still assessing the impact of ASU 2014-09, but we do not believe it will have a material effect on our financial position or results of operations. There were no other accounting standards recently issued that had or are expected to have a material impact on our financial position or results of operations.</t>
  </si>
  <si>
    <t>Commitments, Guarantees, Indemnifications and Legal Proceedings</t>
  </si>
  <si>
    <t>Commitments and Contingencies Disclosure [Abstract]</t>
  </si>
  <si>
    <t>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19, Commitments, Guarantees, Indemnifications, and Legal Proceedings, of the Notes to Consolidated Financial Statements in "Part II, Item 8. Financial Statements and Supplementary Data" of our 2015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September 30, 2016 we are not aware of any material liabilities arising from any guarantee, indemnification, or financial assurance we have provided. If we determined such a liability was probable and subject to reasonable determination, we would accrue for it at that time. Legal Proceedings We are party to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Subsequent Events</t>
  </si>
  <si>
    <t>Subsequent Events [Abstract]</t>
  </si>
  <si>
    <t>Subsequent Events The Company has disclosed the following subsequent event in accordance with Accounting Standards Codification (ASC) 855, “Subsequent Events.” Subsequent events have been evaluated through the filing date of this Form 10-Q. On October 11, 2016, we entered into a definitive agreement to acquire substantially all the assets of Columbus Container, Inc., for a cash purchase price of $100 million . Columbus Container, Inc. is a full-service provider of corrugated packaging products. Columbus Container's operations include a full-line corrugated products plant and five warehousing facilities and other related operations located in Indiana and Illinois. Closing is subject to certain customary conditions and is expected in the fourth quarter of 2016. PCA expects to finance the transaction with available cash on hand. The operating results of Columbus Container will be included in PCA’s results upon closing of the transaction. In October 2016, we announced that we will cease softwood market pulp operations at our Wallula, Washington mill and permanently shutdown the No. 1 machine, with pulp capacity of approximately 100,000 tons, effective December 1, 2016.</t>
  </si>
  <si>
    <t>Nature of Operations and Basis of Presentation (Policies)</t>
  </si>
  <si>
    <t>Reportable Segments</t>
  </si>
  <si>
    <t>We report our business in three reportable segments: Packaging, Paper, and Corporate and Other. Our Packaging segment produces a wide variety of corrugated packaging products. The Paper segment manufactures and sells a range of white papers, including communication-based papers and pressure sensitive papers, and market pulp. In October 2016, we announced that we will cease softwood market pulp operations at our Wallula, Washington mill and permanently shutdown the No. 1 machine, with pulp capacity of approximately 100,000 tons, effective December 1, 2016. Corporate and Other includes support staff services and related assets and liabilities, transportation assets, and activity related to other ancillary support operations. For more information about our segments, see Note 16 Segment Information .</t>
  </si>
  <si>
    <t>Recent Accounting Pronouncements</t>
  </si>
  <si>
    <t>In March 2016, the FASB issued ASU 2016-09 (Topic 718): Improvements to Employee Share-Based Payment Accounting . This ASU is intended to improve the accounting for share-based payment transactions as part of the FASB's simplification initiative. Under the ASU, all excess tax benefits and tax deficiencies will be recorded as an income tax benefit or expense in the income statement on a prospective basis. The excess tax benefits or deficiencies will be calculated as the difference between the amount of compensation expense for financial reporting purposes and the amount of compensation expense for tax purposes. We have no unrecognized excess tax benefits to record upon the adoption of this ASU. The ASU is effective for fiscal years beginning after December 15, 2016, and interim periods within those years for public business entities. We are continuing to evaluate the effect of the adoption of this ASU on our financial statements and will apply the ASU beginning January 1, 2017 for our first quarter ended March 31, 2017.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Effective January 1, 2016, the Company adopt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September 30, 2016 deferred financing costs were $13.0 million . In July 2015, the FASB issued ASU 2015-11 (Topic 330): Simplifying the Measurement of Inventory . This ASU addresses only the measurement of inventory if its value declines or is impaired. The guidance on determining the cost of inventory is not amended. We continue to apply average cost to determine the cost of inventory and will then compare that to the net realizable value to determine if an inventory write-down is necessary. The ASU is effective January 1, 2017, and we do not expect it to have a material effect on our financial position or results of operations. In May 2014, the FASB issued ASU 2014-09 (Topic 606): Revenue from Contracts with Customers . This ASU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In March 2016, the FASB issued ASU 2016-08, Revenue from Contracts with Customers - Principal versus Agent Considerations (Reporting revenue gross versus net) , which clarifies gross versus net revenue reporting when another party is involved in the transaction. In April 2016, the FASB issued ASU 2016-10, Revenue from Contracts with Customers-Identifying Performance Obligations and Licensing , which amends the revenue guidance on identifying performance obligations and accounting for licenses of intellectual property. In May 2016, the FASB issued ASU 2016-12, Revenue from Contracts with Customers - Narrow-Scope Improvements and Practical Expedients , which provides narrow-scope improvements to the guidance on collectability, non-cash consideration, and completed contracts at transition. Entities can transition to the standard either retrospectively or as a cumulative-effect adjustment as of the date of adoption. The standard will be effective for reporting periods beginning after December 15, 2017. We are still assessing the impact of ASU 2014-09, but we do not believe it will have a material effect on our financial position or results of operations. There were no other accounting standards recently issued that had or are expected to have a material impact on our financial position or results of operations.</t>
  </si>
  <si>
    <t>Basis of Accounting and Presentation</t>
  </si>
  <si>
    <t>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three and nine months ended September 30, 2016 are not necessarily indicative of the results that may be expected for the year ending December 31, 2016 . These consolidated financial statements should be read in conjunction with our Annual Report on Form 10-K for the year ended December 31, 2015 . The consolidated financial statements of PCA as of September 30, 2016 and for the three and nine months ended September 30, 2016 and 2015 are unaudited but include all adjustments (consisting only of normal recurring adjustments) that management considers necessary for a fair presentation of such financial statements</t>
  </si>
  <si>
    <t>Use of Estimates</t>
  </si>
  <si>
    <t>The preparation of the consolidated financial statements involves the use of estimates and accruals. Actual results may vary from those estimates.</t>
  </si>
  <si>
    <t>Consolidation</t>
  </si>
  <si>
    <t>The consolidated financial statements include the accounts of PCA and its majority-owned subsidiaries after elimination of intercompany balances and transactions.</t>
  </si>
  <si>
    <t>Inventory Valuation</t>
  </si>
  <si>
    <t>We value our raw materials, work in process, and finished goods inventories using lower of cost, as determined by the average cost method, or market. Supplies and materials are valued at the first-in, first-out (FIFO) or average cost methods.</t>
  </si>
  <si>
    <t>Commitments and Legal Proceedings</t>
  </si>
  <si>
    <t xml:space="preserve">Legal Proceedings We are party to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19, Commitments, Guarantees, Indemnifications, and Legal Proceedings, of the Notes to Consolidated Financial Statements in "Part II, Item 8. Financial Statements and Supplementary Data" of our 2015 Annual Report on Form 10-K. </t>
  </si>
  <si>
    <t>Guarantees and Indemnifications</t>
  </si>
  <si>
    <t>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September 30, 2016 we are not aware of any material liabilities arising from any guarantee, indemnification, or financial assurance we have provided. If we determined such a liability was probable and subject to reasonable determination, we would accrue for it at that time.</t>
  </si>
  <si>
    <t>Acquisitions (Tables)</t>
  </si>
  <si>
    <t>Schedule of Business Acquisitions, by Acquisition</t>
  </si>
  <si>
    <t>The total purchase price has been preliminarily allocated to tangible and intangible assets acquired and liabilities assumed based on respective fair values, as follows (dollars in millions): Goodwill $ 148.1 Other intangible assets 101.6 Property, plant and equipment 96.9 Other net assets 39.0 Net assets acquired $ 385.6</t>
  </si>
  <si>
    <t>Earnings Per Share (Tables)</t>
  </si>
  <si>
    <t>Computation of Basic and Diluted Income Per Common Share</t>
  </si>
  <si>
    <t>The following table sets forth the computation of basic and diluted income per common share for the periods presented (dollars and shares in millions, except per share data): Three Months Ended September 30 Nine Months Ended September 30 2016 2015 2016 2015 Numerator: Net income attributable to Packaging Corporation of America $ 119.3 $ 127.8 $ 338.9 $ 332.6 Less: distributed and undistributed earnings allocated to participating securities (1.1 ) (1.5 ) (3.4 ) (4.0 ) Net income attributable to common shareholders $ 118.2 $ 126.3 $ 335.5 $ 328.6 Denominator: Weighted average basic common shares outstanding 93.4 96.5 93.6 96.8 Effect of dilutive securities 0.2 0.1 0.1 0.1 Weighted average diluted common shares outstanding 93.6 96.6 93.7 96.9 Basic income per common share $ 1.27 $ 1.31 $ 3.59 $ 3.39 Diluted income per common share $ 1.26 $ 1.31 $ 3.58 $ 3.39</t>
  </si>
  <si>
    <t>Other Income (Expense), Net (Tables)</t>
  </si>
  <si>
    <t>Components of Other Expense, Net</t>
  </si>
  <si>
    <t>The components of other income (expense), net, were as follows (dollars in millions): Three Months Ended September 30 Nine Months Ended September 30 2016 2015 2016 2015 Facilities closure costs (a) $ (1.6 ) $ — $ (5.0 ) $ — Acquisition-related costs (b) (2.0 ) — (2.3 ) — Multiemployer pension withdrawal (c) — — (0.9 ) — Asset disposals and write-offs (0.6 ) (5.0 ) (3.5 ) (9.7 ) Integration-related and other costs (d) — (2.4 ) — (9.0 ) Sale of St. Helens paper mill site (e) — 6.7 — 6.7 DeRidder restructuring (f) — 3.8 — 3.6 Refundable state tax credit (g) — — — 3.6 Other (2.0 ) 0.7 (3.5 ) 1.9 Total $ (6.2 ) $ 3.8 $ (15.2 ) $ (2.9 ) ___________ (a) The three and nine months ended September 30, 2016 include facilities closure costs related to corrugated products facilities and a paper products facility. (b) The three and nine months ended September 30, 2016 include acquisition-related costs for the TimBar Corporation acquisition. (c) The nine months ended September 30, 2016 include costs related to our withdrawal from a multiemployer pension plan for one of our corrugated products facilities. (d) The three and nine months ended September 30, 2015 include Boise acquisition integration-related and other costs. These costs primarily relate to professional fees, severance, retention, relocation, travel, and other integration-related costs. (e) The three and nine months ended September 30, 2015 include a gain on the sale of the paper mill site in St. Helens, Oregon, where we ceased paper production in December 2012. (f) The three and nine months ended September 30, 2015 include amounts from restructuring activities at our mill in DeRidder, Louisiana. (g) The nine months ended September 30, 2015 include a tax credit from the State of Louisiana related to our capital investment and the jobs retained at the DeRidder, Louisiana mill.</t>
  </si>
  <si>
    <t>Inventories (Tables)</t>
  </si>
  <si>
    <t>Components of Inventories</t>
  </si>
  <si>
    <t>The components of inventories were as follows (dollars in millions): September 30, December 31, Raw materials $ 259.8 $ 260.6 Work in process 14.9 14.2 Finished goods 188.0 189.7 Supplies and materials 227.9 212.3 Inventories $ 690.6 $ 676.8</t>
  </si>
  <si>
    <t>Property, Plant, and Equipment (Tables)</t>
  </si>
  <si>
    <t>Components of Property, Plant, and Equipment</t>
  </si>
  <si>
    <t>The components of property, plant, and equipment were as follows (dollars in millions): September 30, December 31, Land and land improvements $ 148.6 $ 146.4 Buildings 687.8 640.9 Machinery and equipment 4,902.2 4,747.1 Construction in progress 151.2 119.1 Other 62.6 61.3 Property, plant, and equipment, at cost 5,952.4 5,714.8 Less accumulated depreciation (3,073.7 ) (2,882.7 ) Property, plant, and equipment, net $ 2,878.7 $ 2,832.1</t>
  </si>
  <si>
    <t>Goodwill and Intangible Assets (Tables)</t>
  </si>
  <si>
    <t>Schedule of Goodwill</t>
  </si>
  <si>
    <t>Changes in the carrying amount of our goodwill are as follows (dollars in millions): Goodwill Balance at December 31, 2015 $ 544.0 Acquisition (a) 148.1 Balance at September 30, 2016 $ 692.1 ___________ (a) In connection with the August 2016 acquisition of TimBar Corporation (TimBar), the Company recorded $148.1 million of goodwill in the Packaging segment.</t>
  </si>
  <si>
    <t>Components of Intangible Assets</t>
  </si>
  <si>
    <t>The weighted average remaining useful life, gross carrying amount, and accumulated amortization of our intangible assets were as follows (dollars in millions): September 30, 2016 December 31, 2015 Weighted Average Remaining Useful Life (in Years) Gross Accumulated Weighted Average Remaining Useful Life (in Years) Gross Accumulated Customer relationships (b) 13.3 $ 408.0 $ 73.2 13.3 $ 311.5 $ 57.3 Trademarks and trade names (b) 11.7 25.6 6.9 13.6 21.8 5.2 Other (b) 2.9 1.5 0.2 1.2 0.2 0.2 Total intangible assets (excluding goodwill) 13.2 $ 435.1 $ 80.3 13.6 $ 333.5 $ 62.7</t>
  </si>
  <si>
    <t>Accrued Liabilities (Tables)</t>
  </si>
  <si>
    <t>Components of Accrued Liabilities</t>
  </si>
  <si>
    <t>The components of accrued liabilities were as follows (dollars in millions): September 30, December 31, Compensation and benefits $ 114.7 $ 106.4 Medical insurance and workers’ compensation 32.0 31.1 Franchise, property, and sales and use taxes 19.4 16.0 Customer volume discounts and rebates 20.1 15.3 Environmental liabilities and asset retirement obligations 7.1 7.9 Severance, retention, and relocation 3.3 7.3 Other 8.3 9.5 Total $ 204.9 $ 193.5</t>
  </si>
  <si>
    <t>Debt (Tables)</t>
  </si>
  <si>
    <t>Schedule of Long-term Debt Instruments [Table Text Block]</t>
  </si>
  <si>
    <t xml:space="preserve">At September 30, 2016 and December 31, 2015, our long-term debt and interest rates on that debt were as follows (dollars in millions): September 30, 2016 December 31, 2015 Amount Interest Rate Amount Interest Rate Revolving Credit Facility, due October 2018 $ — — % $ — — % Revolving Credit Facility, due August 2021 — — — — Five-Year Term Loan, due October 2018 — — 25.0 1.80 Five-Year Term Loan, due August 2021 385.0 1.77 — — Seven-Year Term Loan, due October 2020 632.1 2.15 637.0 2.05 6.50% Senior Notes due March 2018 150.0 6.50 150.0 6.50 3.90% Senior Notes, net of discounts of $0.2 million and $0.3 million as of September 30, 2016 and December 31, 2015, due June 2022 399.8 3.90 399.7 3.90 4.50% Senior Notes, net of discount of $1.4 million and $1.5 million as of September 30, 2016 and December 31, 2015, due November 2023 698.6 4.50 698.5 4.50 3.65% Senior Notes, net of discount of $0.9 million and $1.0 million as of September 30, 2016 and December 31, 2015, due September 2024 399.1 3.65 399.0 3.65 Total 2,664.6 3.44 % 2,309.2 3.67 % Less current portion 25.8 6.5 Less unamortized debt issuance costs 13.0 12.3 Total long-term debt $ 2,625.8 $ 2,290.4 </t>
  </si>
  <si>
    <t>Employee Benefit Plans and Other Postretirement Benefits (Tables)</t>
  </si>
  <si>
    <t>Components of Net Periodic Benefit Costs</t>
  </si>
  <si>
    <t>The components of net periodic benefit cost for our pension plans were as follows (dollars in millions): Pension Plans Three Months Ended September 30 Nine Months Ended September 30 2016 2015 2016 2015 Service cost $ 6.2 $ 6.1 $ 18.4 $ 17.9 Interest cost 10.2 11.6 30.6 34.6 Expected return on plan assets (12.3 ) (13.3 ) (37.1 ) (39.8 ) Net amortization of unrecognized amounts Prior service cost 1.4 1.4 4.3 4.2 Actuarial loss 1.5 2.1 4.3 6.4 Net periodic benefit cost $ 7.0 $ 7.9 $ 20.5 $ 23.3 The components of net periodic benefit cost for our postretirement plans were as follows (dollars in millions): Postretirement Plans Three Months Ended September 30 Nine Months Ended September 30 2016 2015 2016 2015 Service cost $ 0.1 $ 0.4 $ 0.5 $ 1.3 Interest cost 0.1 0.3 0.5 0.9 Net amortization of unrecognized amounts Prior service cost (0.1 ) — (0.1 ) — Actuarial (income) loss — — (0.4 ) 0.1 Net periodic benefit cost $ 0.1 $ 0.7 $ 0.5 $ 2.3</t>
  </si>
  <si>
    <t>Share-based Compensation (Tables)</t>
  </si>
  <si>
    <t>Summary of Restricted Stock and Performance Unit Award Activity</t>
  </si>
  <si>
    <t>The following table presents restricted stock and performance unit award activity for the nine months ended September 30, 2016 : Restricted Stock Performance Units Shares Weighted Average Grant- Date Fair Value Shares Weighted Average Grant- Date Fair Value Outstanding at January 1, 2016 1,007,794 $ 49.47 175,675 $ 59.94 Granted 242,835 67.48 77,017 67.57 Vested (a) (417,544 ) 33.19 (20,604 ) 57.58 Forfeitures (18,233 ) 58.72 — — Outstanding at September 30, 2016 814,852 $ 62.98 232,088 $ 62.68 ___________ (a) Upon vesting of the performance unit awards, PCA issued 21,111 shares of its common stock, which included 507 shares for dividends accrued during the vesting period.</t>
  </si>
  <si>
    <t>Compensation Expense for Restricted Stock and Performance Units</t>
  </si>
  <si>
    <t>Compensation expense for share-based awards recognized in the Consolidated Statements of Income, net of forfeitures, was as follows (dollars in millions): Three Months Ended September 30 Nine Months Ended September 30 2016 2015 2016 2015 Restricted stock $ 3.5 $ 3.7 $ 12.2 $ 11.7 Performance units 1.3 0.9 2.8 2.0 Total share-based compensation expense 4.8 4.6 15.0 13.7 Income tax benefit (1.8 ) (1.8 ) (5.8 ) (5.3 ) Share-based compensation expense, net of tax benefit $ 3.0 $ 2.8 $ 9.2 $ 8.4</t>
  </si>
  <si>
    <t>Unrecognized Compensation For Restricted Stock and Performance Units</t>
  </si>
  <si>
    <t>The unrecognized compensation expense for all share-based awards at September 30, 2016 was as follows (dollars in millions): September 30, 2016 Unrecognized Compensation Expense Remaining Weighted Average Recognition Period (in years) Restricted stock $ 30.7 2.9 Performance units 9.1 3.0 Total unrecognized share-based compensation expense $ 39.8 2.9</t>
  </si>
  <si>
    <t>Stockholders' Equity (Tables)</t>
  </si>
  <si>
    <t>Components of Changes in Accumulated Other Comprehensive Income (AOCI)</t>
  </si>
  <si>
    <t>Changes in accumulated other comprehensive income (loss) (AOCI) by component were as follows. Amounts in parentheses indicate losses (dollars in millions): Unrealized Loss On Treasury Locks, Net Unrealized Loss on Foreign Exchange Contracts Unfunded Employee Benefit Obligations Total Balance at January 1, 2016 $ (21.2 ) $ (0.4 ) $ (103.3 ) $ (124.9 ) Other comprehensive income (loss) before reclassifications, net of tax — — 3.1 3.1 Amounts reclassified from AOCI, net of tax 2.6 (a) — 5.0 (b) 7.6 Balance at September 30, 2016 $ (18.6 ) $ (0.4 ) $ (95.2 ) $ (114.2 )</t>
  </si>
  <si>
    <t>Reclassifications Out of Accumulated Other Comprehensive Income (AOCI)</t>
  </si>
  <si>
    <t>Reclassifications out of AOCI were as follows. Amounts in parentheses indicate expenses in the Consolidated Statements of Income (dollars in millions): Amounts Reclassified from AOCI Three Months Ended September 30 Nine Months Ended September 30 Affected Line Item in the Statement Where Net Income is Presented Details about AOCI Components 2016 2015 2016 2015 Foreign currency translation adjustments $ — $ — $ — $ (4.2 ) Other expense, net — — — — Tax benefit $ — $ — $ — $ (4.2 ) Net of tax Unrealized loss on treasury locks, net $ (1.4 ) $ (1.4 ) $ (4.2 ) $ (4.2 ) See (a) below 0.5 0.5 1.6 1.6 Tax benefit $ (0.9 ) $ (0.9 ) $ (2.6 ) $ (2.6 ) Net of tax Unfunded employee benefit obligations Amortization of prior service costs $ (1.3 ) $ (1.4 ) $ (4.2 ) $ (4.2 ) See (b) below Amortization of actuarial losses (1.5 ) (2.1 ) (3.9 ) (6.5 ) See (b) below (2.8 ) (3.5 ) (8.1 ) (10.7 ) Total before tax 1.0 1.4 3.1 4.2 Tax benefit $ (1.8 ) $ (2.1 ) $ (5.0 ) $ (6.5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 (b) These AOCI components are included in the computation of net pension and postretirement benefit costs. See Note 11 , Employee Benefit Plans and Other Postretirement Benefits , for additional information.</t>
  </si>
  <si>
    <t>Segment Information (Tables)</t>
  </si>
  <si>
    <t>Selected Financial Information by Reportable Segment</t>
  </si>
  <si>
    <t>Selected financial information by reportable segment was as follows (dollars in millions): Sales, net Operating Income (Loss) Three Months Ended September 30, 2016 Trade Inter-segment Total Packaging $ 1,165.0 $ 2.1 $ 1,167.1 $ 179.6 (a) Paper 292.8 — 292.8 44.5 (a) Corporate and Other 26.2 36.7 62.9 (17.7 ) Intersegment eliminations — (38.8 ) (38.8 ) — $ 1,484.0 $ — $ 1,484.0 206.4 Interest expense, net (23.4 ) Income before taxes $ 183.0 Sales, net Operating Income (Loss) Three Months Ended September 30, 2015 Trade Inter-segment Total Packaging $ 1,144.0 $ 0.4 $ 1,144.4 $ 198.2 (b) Paper 291.9 — 291.9 39.5 (c) Corporate and Other 34.9 36.3 71.2 (18.3 ) (d) Intersegment eliminations — (36.7 ) (36.7 ) — $ 1,470.8 $ — $ 1,470.8 219.4 Interest expense, net (21.7 ) Income before taxes $ 197.7 Sales, net Operating Income (Loss) Nine Months Ended September 30, 2016 Trade Inter-segment Total Packaging $ 3,382.4 $ 5.5 $ 3,387.9 $ 533.5 (a) Paper 840.1 — 840.1 105.0 (a) Corporate and Other 79.9 105.7 185.6 (51.1 ) (a) Intersegment eliminations — (111.2 ) (111.2 ) — $ 4,302.4 $ — $ 4,302.4 587.4 Interest expense (67.5 ) Income before taxes $ 519.9 Sales, net Operating Income (Loss) Nine Months Ended September 30, 2015 Trade Inter-segment Total Packaging $ 3,382.8 $ 3.1 $ 3,385.9 $ 533.9 (b) Paper 870.3 — 870.3 98.6 (c) Corporate and Other 97.7 101.0 198.7 (58.4 ) (d) Intersegment eliminations — (104.0 ) (104.0 ) — $ 4,350.8 $ — $ 4,350.8 574.1 Interest expense (63.2 ) Income before taxes $ 510.9 ___________ (a) The three and nine months ended September 30, 2016 include $2.0 million and $6.5 million , respectively, of closure costs related to corrugated products facilities and a paper products facility. The closure costs are recorded within "Other income (expense), net" and "Cost of sales", as appropriate. The three and nine months ended September 30, 2016 include $2.9 million and $3.2 million of acquisition-related costs for the TimBar Corporation acquisition, which we recorded in "Other income (expense), net". The nine months ended September 30, 2016 include $0.9 million of costs related to our withdrawal from a multiemployer pension plan for one of our corrugated products facilities. (b) The three and nine months ended September 30, 2015 include $3.8 million of income and $5.4 million of expense, respectively, related to restructuring charges at our mill in DeRidder, Louisiana, which were recorded in "Other income (expense), net" and "Cost of sales", as appropriate. The nine months ended September 30, 2015 include $2.7 million of Boise acquisition integration-related and other costs, respectively. These costs primarily relate to professional fees, severance, retention, relocation, travel, and other integration-related costs, and are mostly recorded in "Other income (expense), net". (c) In September 2015, we sold the remaining land, buildings, and equipment at our paper mill site in St. Helens, Oregon, where we ceased paper production in December 2012. We recorded a $6.7 million gain on the sale, in "Other income (expense), net". (d) The three and nine months ended September 30, 2015 include $2.4 million and $6.9 million , respectively, of Boise acquisition integration-related and other costs, mostly recorded in "Other income (expense), net".</t>
  </si>
  <si>
    <t>Nature of Operations and Basis of Presentation - Additional Information (Details) ton in Millions</t>
  </si>
  <si>
    <t>1 Months Ended</t>
  </si>
  <si>
    <t>Oct. 31, 2016ton</t>
  </si>
  <si>
    <t>Number of reportable segments</t>
  </si>
  <si>
    <t>Subsequent Event | Wallula, Washington Mill</t>
  </si>
  <si>
    <t>Subsequent Event [Line Items]</t>
  </si>
  <si>
    <t>Pulp capacity (in tons)</t>
  </si>
  <si>
    <t>Acquisitions (Details) $ in Millions</t>
  </si>
  <si>
    <t>Aug. 29, 2016USD ($)facility</t>
  </si>
  <si>
    <t>TimBar Corporation</t>
  </si>
  <si>
    <t>Business Acquisition [Line Items]</t>
  </si>
  <si>
    <t>Number of corrugated products production facilities acquired | facility</t>
  </si>
  <si>
    <t>Cash purchase price</t>
  </si>
  <si>
    <t>Debt instrument, face amount</t>
  </si>
  <si>
    <t>Debt instrument, term</t>
  </si>
  <si>
    <t>5 years</t>
  </si>
  <si>
    <t>Acquired finite-lived intangible assets, weighted average useful life</t>
  </si>
  <si>
    <t>14 years 5 months 24 days</t>
  </si>
  <si>
    <t>Wholesale Distributor</t>
  </si>
  <si>
    <t>Percent of interest acquired</t>
  </si>
  <si>
    <t>51.00%</t>
  </si>
  <si>
    <t>Minimum | TimBar Corporation</t>
  </si>
  <si>
    <t>Property, plant and equipment useful life</t>
  </si>
  <si>
    <t>2 years</t>
  </si>
  <si>
    <t>Maximum | TimBar Corporation</t>
  </si>
  <si>
    <t>24 years</t>
  </si>
  <si>
    <t>Acquisitions - Schedule of Acquisitions (Details) - USD ($)</t>
  </si>
  <si>
    <t>Aug. 29, 2016</t>
  </si>
  <si>
    <t>Other intangible assets</t>
  </si>
  <si>
    <t>Property, plant and equipment</t>
  </si>
  <si>
    <t>Other net assets</t>
  </si>
  <si>
    <t>Net assets acquired</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 (in shares)</t>
  </si>
  <si>
    <t>Effect of dilutive securities (in shares)</t>
  </si>
  <si>
    <t>Weighted average diluted common shares outstanding (in shares)</t>
  </si>
  <si>
    <t>Basic income per common share (in dollars per share)</t>
  </si>
  <si>
    <t>Diluted income per common share (in dollars per share)</t>
  </si>
  <si>
    <t>Other Income (Expense), Net (Details) - USD ($) $ in Millions</t>
  </si>
  <si>
    <t>Facilities closure costs and other</t>
  </si>
  <si>
    <t>[1]</t>
  </si>
  <si>
    <t>Acquisition-related costs</t>
  </si>
  <si>
    <t>[2]</t>
  </si>
  <si>
    <t>Multiemployer pension withdrawal</t>
  </si>
  <si>
    <t>[3]</t>
  </si>
  <si>
    <t>Asset disposals and write-offs</t>
  </si>
  <si>
    <t>Integration-related and other costs</t>
  </si>
  <si>
    <t>[4]</t>
  </si>
  <si>
    <t>Sale of St. Helens paper mill site</t>
  </si>
  <si>
    <t>[5]</t>
  </si>
  <si>
    <t>DeRidder restructuring</t>
  </si>
  <si>
    <t>[6]</t>
  </si>
  <si>
    <t>Refundable state tax credit</t>
  </si>
  <si>
    <t>[7]</t>
  </si>
  <si>
    <t>Other</t>
  </si>
  <si>
    <t>The three and nine months ended September 30, 2016 include facilities closure costs related to corrugated products facilities and a paper products facility.</t>
  </si>
  <si>
    <t>The three and nine months ended September 30, 2016 include acquisition-related costs for the TimBar Corporation acquisition.</t>
  </si>
  <si>
    <t>The nine months ended September 30, 2016 include costs related to our withdrawal from a multiemployer pension plan for one of our corrugated products facilities.</t>
  </si>
  <si>
    <t>The three and nine months ended September 30, 2015 include Boise acquisition integration-related and other costs. These costs primarily relate to professional fees, severance, retention, relocation, travel, and other integration-related costs.</t>
  </si>
  <si>
    <t>The three and nine months ended September 30, 2015 include a gain on the sale of the paper mill site in St. Helens, Oregon, where we ceased paper production in December 2012.</t>
  </si>
  <si>
    <t>The three and nine months ended September 30, 2015 include amounts from restructuring activities at our mill in DeRidder, Louisiana.</t>
  </si>
  <si>
    <t>The nine months ended September 30, 2015 include a tax credit from the State of Louisiana related to our capital investment and the jobs retained at the DeRidder, Louisiana mill.</t>
  </si>
  <si>
    <t>Income Taxes (Details) - USD ($) $ in Millions</t>
  </si>
  <si>
    <t>Effective income tax rate, percent</t>
  </si>
  <si>
    <t>34.80%</t>
  </si>
  <si>
    <t>35.40%</t>
  </si>
  <si>
    <t>34.90%</t>
  </si>
  <si>
    <t>Effective income tax rate, at federal statutory income tax rate, percent</t>
  </si>
  <si>
    <t>35.00%</t>
  </si>
  <si>
    <t>Cash paid for taxes, net of refunds received</t>
  </si>
  <si>
    <t>Inventories - Components of Inventories (Details) - USD ($) $ in Millions</t>
  </si>
  <si>
    <t>Raw materials</t>
  </si>
  <si>
    <t>Work in process</t>
  </si>
  <si>
    <t>Finished goods</t>
  </si>
  <si>
    <t>Supplies and materials</t>
  </si>
  <si>
    <t>Property, Plant, and Equipment (Details) - USD ($) $ in Millions</t>
  </si>
  <si>
    <t>12 Months Ended</t>
  </si>
  <si>
    <t>Property, Plant, and Equipment [Line Items]</t>
  </si>
  <si>
    <t>Property, plant, and equipment, at cost</t>
  </si>
  <si>
    <t>Less accumulated depreciation</t>
  </si>
  <si>
    <t>Depreciation [Abstract]</t>
  </si>
  <si>
    <t>Depreciation expense</t>
  </si>
  <si>
    <t>Incremental depreciation expense</t>
  </si>
  <si>
    <t>Purchases of property, plant, and equipment included in accounts payable</t>
  </si>
  <si>
    <t>Land and Land Improvements</t>
  </si>
  <si>
    <t>Buildings</t>
  </si>
  <si>
    <t>Machinery and Equipment</t>
  </si>
  <si>
    <t>Construction in Progress</t>
  </si>
  <si>
    <t>Goodwill and Intangible Assets - Goodwill (Details) - USD ($)</t>
  </si>
  <si>
    <t>Goodwill [Roll Forward]</t>
  </si>
  <si>
    <t>Balance at December 31, 2015</t>
  </si>
  <si>
    <t>Acquisition</t>
  </si>
  <si>
    <t>Balance at September 30, 2016</t>
  </si>
  <si>
    <t>Packaging</t>
  </si>
  <si>
    <t>Paper</t>
  </si>
  <si>
    <t>TimBar Corporation | Packaging</t>
  </si>
  <si>
    <t>In connection with the August 2016 acquisition of TimBar Corporation (TimBar), the Company recorded $148.1 million of goodwill in the Packaging segment.</t>
  </si>
  <si>
    <t>Goodwill and Intangible Assets - Intangible Assets (Details) - USD ($) $ in Millions</t>
  </si>
  <si>
    <t>Aug. 31, 2016</t>
  </si>
  <si>
    <t>Finite-Lived Intangible Assets [Line Items]</t>
  </si>
  <si>
    <t>Weighted Average Remaining Useful Life (in Years)</t>
  </si>
  <si>
    <t>13 years 2 months 30 days</t>
  </si>
  <si>
    <t>13 years 6 months 40 days</t>
  </si>
  <si>
    <t>Gross Carrying Amount</t>
  </si>
  <si>
    <t>Accumulated Amortization</t>
  </si>
  <si>
    <t>Intangible assets amortization expense</t>
  </si>
  <si>
    <t>Customer Relationships</t>
  </si>
  <si>
    <t>13 years 3 months 30 days</t>
  </si>
  <si>
    <t>13 years 4 months</t>
  </si>
  <si>
    <t>Trademarks and Trade Names</t>
  </si>
  <si>
    <t>11 years 8 months</t>
  </si>
  <si>
    <t>13 years 6 months 33 days</t>
  </si>
  <si>
    <t>Other Intangible Assets</t>
  </si>
  <si>
    <t>2 years 10 months 30 days</t>
  </si>
  <si>
    <t>1 year 2 months 12 days</t>
  </si>
  <si>
    <t>TimBar Corporation | Customer Relationships</t>
  </si>
  <si>
    <t>Finite-lived intangible assets acquired</t>
  </si>
  <si>
    <t>TimBar Corporation | Trademarks and Trade Names</t>
  </si>
  <si>
    <t>TimBar Corporation | Other Intangible Assets</t>
  </si>
  <si>
    <t>Accrued Liabilities (Details) - USD ($) $ in Millions</t>
  </si>
  <si>
    <t>Medical insurance and workers’ compensation</t>
  </si>
  <si>
    <t>Franchise, property, and sales and use taxes</t>
  </si>
  <si>
    <t>Customer volume discounts and rebates</t>
  </si>
  <si>
    <t>Environmental liabilities and asset retirement obligations</t>
  </si>
  <si>
    <t>Severance, retention, and relocation</t>
  </si>
  <si>
    <t>Total</t>
  </si>
  <si>
    <t>Debt - Schedule of Long-term Debt (Details) - USD ($) $ in Millions</t>
  </si>
  <si>
    <t>Debt Instrument [Line Items]</t>
  </si>
  <si>
    <t>Less current portion</t>
  </si>
  <si>
    <t>Less unamortized debt issuance costs</t>
  </si>
  <si>
    <t>Weighted-average interest rate (as a percent)</t>
  </si>
  <si>
    <t>3.44%</t>
  </si>
  <si>
    <t>3.67%</t>
  </si>
  <si>
    <t>Line of Credit | Revolving Credit Facility, due October 2018</t>
  </si>
  <si>
    <t>Stated interest rate (as a percent)</t>
  </si>
  <si>
    <t>0.00%</t>
  </si>
  <si>
    <t>Line of Credit | Revolving Credit Facility, due August 2021</t>
  </si>
  <si>
    <t>Unsecured Debt | Five-Year Term Loan, due October 2018</t>
  </si>
  <si>
    <t>1.80%</t>
  </si>
  <si>
    <t>Unsecured Debt | Five-Year Term Loan, due August 2021</t>
  </si>
  <si>
    <t>1.77%</t>
  </si>
  <si>
    <t>Unsecured Debt | Seven-Year Term Loan, due October 2020</t>
  </si>
  <si>
    <t>2.15%</t>
  </si>
  <si>
    <t>2.05%</t>
  </si>
  <si>
    <t>7 years</t>
  </si>
  <si>
    <t>Senior Notes | 6.50% Senior Notes due March 2018</t>
  </si>
  <si>
    <t>6.50%</t>
  </si>
  <si>
    <t>Senior Notes | 3.90% Senior Notes, Due June 2022</t>
  </si>
  <si>
    <t>Debt instrument, unamortized discount</t>
  </si>
  <si>
    <t>3.90%</t>
  </si>
  <si>
    <t>Senior Notes | 4.50% Senior Notes, Due November 2023</t>
  </si>
  <si>
    <t>4.50%</t>
  </si>
  <si>
    <t>Senior Notes | 3.65% Senior Notes, due September 2024</t>
  </si>
  <si>
    <t>3.65%</t>
  </si>
  <si>
    <t>Debt - Additional Information (Details) - USD ($) $ in Millions</t>
  </si>
  <si>
    <t>Cash payments paid for interest</t>
  </si>
  <si>
    <t>Amortization of treasury lock settlements</t>
  </si>
  <si>
    <t>Five Year Credit Agreement</t>
  </si>
  <si>
    <t>Repayment of debt</t>
  </si>
  <si>
    <t>Letters of credit outstanding</t>
  </si>
  <si>
    <t>Senior Notes | Fixed-Rate Senior Notes</t>
  </si>
  <si>
    <t>Book value of fixed rate debt</t>
  </si>
  <si>
    <t>Long-term debt (fixed-rate debt), fair value</t>
  </si>
  <si>
    <t>Term Loan | Variable-Rate Term Loans</t>
  </si>
  <si>
    <t>Book value of variable rate debt</t>
  </si>
  <si>
    <t>Employee Benefit Plans and Other Postretirement Benefits (Details) - USD ($)</t>
  </si>
  <si>
    <t>Apr. 30, 2016</t>
  </si>
  <si>
    <t>Pension Contributions [Abstract]</t>
  </si>
  <si>
    <t>Increase in accumulated other comprehensive income (loss)</t>
  </si>
  <si>
    <t>Postretirement Health Coverage | Adjustment</t>
  </si>
  <si>
    <t>Decrease in benefit obligation</t>
  </si>
  <si>
    <t>Increase in deferred income taxes</t>
  </si>
  <si>
    <t>Pension Plans</t>
  </si>
  <si>
    <t>Defined Benefit Plan Disclosure [Line Items]</t>
  </si>
  <si>
    <t>Service cost</t>
  </si>
  <si>
    <t>Interest cost</t>
  </si>
  <si>
    <t>Expected return on plan assets</t>
  </si>
  <si>
    <t>Net amortization of unrecognized amounts, Prior service cost</t>
  </si>
  <si>
    <t>Net amortization of unrecognized amounts, Actuarial loss</t>
  </si>
  <si>
    <t>Net periodic benefit cost</t>
  </si>
  <si>
    <t>Contributions to pension plan</t>
  </si>
  <si>
    <t>Minimum pension contributions</t>
  </si>
  <si>
    <t>Postretirement Plans</t>
  </si>
  <si>
    <t>Share-based Compensation - Additional Information (Details) shares in Millions</t>
  </si>
  <si>
    <t>Sep. 30, 2016shares</t>
  </si>
  <si>
    <t>Long-term equity incentive plan, termination date</t>
  </si>
  <si>
    <t>May 1, 2023</t>
  </si>
  <si>
    <t>Number of shares authorized under plan</t>
  </si>
  <si>
    <t>Number of shares available for future issuance under share-based plan</t>
  </si>
  <si>
    <t>Share-based Compensation - Summary of Restricted Stock and Performance Unit Award Activity (Details)</t>
  </si>
  <si>
    <t>Sep. 30, 2016$ / sharesshares</t>
  </si>
  <si>
    <t>Restricted Stock</t>
  </si>
  <si>
    <t>Restricted stock and performance unit award activity (shares) [Roll Forward]</t>
  </si>
  <si>
    <t>Outstanding at January 1, 2016</t>
  </si>
  <si>
    <t>Granted</t>
  </si>
  <si>
    <t>Vested</t>
  </si>
  <si>
    <t>Forfeitures</t>
  </si>
  <si>
    <t>Outstanding at September 30, 2016</t>
  </si>
  <si>
    <t>Restricted stock and performance unit award activity (weighted average grant-date fair value) [Abstract]</t>
  </si>
  <si>
    <t>Weighted average grant-date fair value of outstanding shares at January 1, 2016 | $ / shares</t>
  </si>
  <si>
    <t>Weighted average grant-date fair value of shares granted | $ / shares</t>
  </si>
  <si>
    <t>Weighted average grant-date fair value of shares vested | $ / shares</t>
  </si>
  <si>
    <t>Weighted average grant-date fair value of shares forfeitures | $ / shares</t>
  </si>
  <si>
    <t>Weighted average grant-date fair value of outstanding shares at March 31, 2016 | $ / shares</t>
  </si>
  <si>
    <t>Performance Units</t>
  </si>
  <si>
    <t>Common stock issued upon vesting of award (in shares)</t>
  </si>
  <si>
    <t>Common stock issued for dividends accrued (in shares)</t>
  </si>
  <si>
    <t>Share-based Compensation - Compensation Expense for Restricted Stock and Performance Unit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Sep. 30, 2016USD ($)</t>
  </si>
  <si>
    <t>Share-based Compensation Arrangement by Share-based Payment Award [Line Items]</t>
  </si>
  <si>
    <t>Unrecognized compensation expense</t>
  </si>
  <si>
    <t>Remaining weighted-average recognition period</t>
  </si>
  <si>
    <t>2 years 10 months 31 days</t>
  </si>
  <si>
    <t>3 years</t>
  </si>
  <si>
    <t>Stockholders' Equity (Details) - USD ($) $ / shares in Units, $ in Millions</t>
  </si>
  <si>
    <t>Oct. 14, 2016</t>
  </si>
  <si>
    <t>Aug. 30, 2016</t>
  </si>
  <si>
    <t>Feb. 25, 2016</t>
  </si>
  <si>
    <t>Stock repurchase program, authorized amount</t>
  </si>
  <si>
    <t>Shares of common stock repurchased</t>
  </si>
  <si>
    <t>Subsequent Event</t>
  </si>
  <si>
    <t>Dividends paid per common share (in dollars per share)</t>
  </si>
  <si>
    <t>Stockholders' Equity - Changes in Accumulated Other Comprehensive Income by Component (Details) $ in Millions</t>
  </si>
  <si>
    <t>Accumulated Other Comprehensive Income (Loss), Net of Tax [Roll Forward]</t>
  </si>
  <si>
    <t>Balance at January 1, 2016</t>
  </si>
  <si>
    <t>Other comprehensive income (loss) before reclassifications, net of tax</t>
  </si>
  <si>
    <t>Amounts reclassified from AOCI, net of tax</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Unfunded Employee Benefit Obligations</t>
  </si>
  <si>
    <t>Treasury Lock | Accumulated Net Gain (Loss) from Designated or Qualifying Cash Flow Hedges</t>
  </si>
  <si>
    <t>Foreign Exchange Contract | Accumulated Net Gain (Loss) from Designated or Qualifying Cash Flow Hedges</t>
  </si>
  <si>
    <t>These AOCI components are included in the computation of net pension and postretirement benefit costs. See Note 11, Employee Benefit Plans and Other Postretirement Benefits, for additional information.</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t>
  </si>
  <si>
    <t>Stockholders' Equity - Reclassifications Out of Accumulated Other Comprehensive Income (Details) - USD ($) $ in Millions</t>
  </si>
  <si>
    <t>Reclassification Adjustment out of Accumulated Other Comprehensive Income [Line Items]</t>
  </si>
  <si>
    <t>Other expense, net</t>
  </si>
  <si>
    <t>Accumulated Foreign Currency Adjustment Attributable to Parent</t>
  </si>
  <si>
    <t>Accumulated Foreign Currency Adjustment Attributable to Parent | Reclassification out of Accumulated Other Comprehensive Income [Member]</t>
  </si>
  <si>
    <t>Unfunded Employee Benefit Obligations | Reclassification out of Accumulated Other Comprehensive Income [Member]</t>
  </si>
  <si>
    <t>Amortization of prior service costs</t>
  </si>
  <si>
    <t>Amortization of actuarial losses</t>
  </si>
  <si>
    <t>Treasury Lock | Accumulated Net Gain (Loss) from Designated or Qualifying Cash Flow Hedges | Reclassification out of Accumulated Other Comprehensive Income [Member]</t>
  </si>
  <si>
    <t>Concentrations of Risk (Details) - USD ($) $ in Millions</t>
  </si>
  <si>
    <t>Concentration Risk [Line Items]</t>
  </si>
  <si>
    <t>Accounts receivable, net, current</t>
  </si>
  <si>
    <t>Office Depot (including OfficeMax) | Credit Concentration Risk</t>
  </si>
  <si>
    <t>Office Depot (including OfficeMax) | Total Company Sales Revenue | Customer Concentration Risk</t>
  </si>
  <si>
    <t>Concentration risk, percentage</t>
  </si>
  <si>
    <t>9.00%</t>
  </si>
  <si>
    <t>8.00%</t>
  </si>
  <si>
    <t>Office Depot (including OfficeMax) | Total Company Receivables | Customer Concentration Risk</t>
  </si>
  <si>
    <t>4.00%</t>
  </si>
  <si>
    <t>6.00%</t>
  </si>
  <si>
    <t>Paper | Office Depot (including OfficeMax) | Paper Segment Sales Revenue | Customer Concentration Risk</t>
  </si>
  <si>
    <t>45.00%</t>
  </si>
  <si>
    <t>41.00%</t>
  </si>
  <si>
    <t>Transactions With Related Parties (Details) - USD ($) $ in Millions</t>
  </si>
  <si>
    <t>Related Party Transaction [Line Items]</t>
  </si>
  <si>
    <t>Carrying amount of LTP's assets</t>
  </si>
  <si>
    <t>Carrying amount of LTP's liabilities</t>
  </si>
  <si>
    <t>Boise Cascade Co-Owner of LTP</t>
  </si>
  <si>
    <t>Variable interest entity, ownership percentage</t>
  </si>
  <si>
    <t>50.00%</t>
  </si>
  <si>
    <t>Boise Cascade Co-Owner of LTP | Fiber</t>
  </si>
  <si>
    <t>Revenue from related parties</t>
  </si>
  <si>
    <t>Fiber costs from related parties</t>
  </si>
  <si>
    <t>PCA</t>
  </si>
  <si>
    <t>Segment Information (Details) $ in Millions</t>
  </si>
  <si>
    <t>Sep. 30, 2015USD ($)</t>
  </si>
  <si>
    <t>Segment Reporting Information [Line Items]</t>
  </si>
  <si>
    <t>Trade sales</t>
  </si>
  <si>
    <t>Operating income (loss)</t>
  </si>
  <si>
    <t>Costs related to withdrawal from multiemployer pension plan</t>
  </si>
  <si>
    <t>Corporate and Other</t>
  </si>
  <si>
    <t>Intersegment Eliminations</t>
  </si>
  <si>
    <t>Intersegment sales</t>
  </si>
  <si>
    <t>Intersegment Eliminations | Packaging</t>
  </si>
  <si>
    <t>Intersegment Eliminations | Paper</t>
  </si>
  <si>
    <t>Intersegment Eliminations | Corporate and Other</t>
  </si>
  <si>
    <t>Operating Segments</t>
  </si>
  <si>
    <t>Operating Segments | Packaging</t>
  </si>
  <si>
    <t>Operating Segments | Paper</t>
  </si>
  <si>
    <t>Operating Segments | Corporate and Other</t>
  </si>
  <si>
    <t>Segment Reconciling Items</t>
  </si>
  <si>
    <t>Other Expense and Cost of Sales</t>
  </si>
  <si>
    <t>Other Expense and Cost of Sales | Restructuring Charges</t>
  </si>
  <si>
    <t>Other Expense, Net</t>
  </si>
  <si>
    <t>Other Expense, Net | Integration-Related and Other Costs</t>
  </si>
  <si>
    <t>TimBar Corporation | Other Expense, Net</t>
  </si>
  <si>
    <t>Boise Acquisition | Other Expense, Net | Integration-Related and Other Costs</t>
  </si>
  <si>
    <t>Disposal Group, Disposed of by Sale, Not Discontinued Operations [Member] | Other Expense, Net</t>
  </si>
  <si>
    <t>The three and nine months ended September 30, 2016 include $2.0 million and $6.5 million, respectively, of closure costs related to corrugated products facilities and a paper products facility. The closure costs are recorded within "Other income (expense), net" and "Cost of sales", as appropriate.</t>
  </si>
  <si>
    <t>The three and nine months ended September 30, 2015 include $3.8 million of income and $5.4 million of expense, respectively, related to restructuring charges at our mill in DeRidder, Louisiana, which were recorded in "Other income (expense), net" and "Cost of sales", as appropriate.The nine months ended September 30, 2015 include $2.7 million of Boise acquisition integration-related and other costs, respectively. These costs primarily relate to professional fees, severance, retention, relocation, travel, and other integration-related costs, and are mostly recorded in "Other income (expense), net".</t>
  </si>
  <si>
    <t>The three and nine months ended September 30, 2015 include $2.4 million and $6.9 million, respectively, of Boise acquisition integration-related and other costs, mostly recorded in "Other income (expense), net".</t>
  </si>
  <si>
    <t>New and Recently Adopted Accounting Standards (Details) - USD ($) $ in Millions</t>
  </si>
  <si>
    <t>New Accounting Pronouncements or Change in Accounting Principle [Line Items]</t>
  </si>
  <si>
    <t>Other Long-term Assets | Adjustments for ASU 2015-03</t>
  </si>
  <si>
    <t>Subsequent Events (Details) - Subsequent Event ton in Millions, $ in Millions</t>
  </si>
  <si>
    <t>Oct. 11, 2016USD ($)Fulfillment_center</t>
  </si>
  <si>
    <t>Number of fulfillment centers | Fulfillment_center</t>
  </si>
  <si>
    <t>Columbus Container Inc</t>
  </si>
  <si>
    <t>Cash purchase price | $</t>
  </si>
  <si>
    <t>Wallula, Washington Mill</t>
  </si>
  <si>
    <t>Pulp capacity (in tons) | ton</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5677</v>
      </c>
    </row>
    <row r="12" spans="1:3">
      <c r="A12" s="4" t="s">
        <v>19</v>
      </c>
      <c r="B12" s="4" t="s">
        <v>20</v>
      </c>
    </row>
    <row r="13" spans="1:3">
      <c r="A13" s="4" t="s">
        <v>21</v>
      </c>
      <c r="B13" s="4" t="s">
        <v>22</v>
      </c>
    </row>
    <row r="14" spans="1:3">
      <c r="A14" s="4" t="s">
        <v>23</v>
      </c>
      <c r="C14" s="6" t="n">
        <v>94226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8</v>
      </c>
      <c r="B1" s="2" t="s">
        <v>1</v>
      </c>
    </row>
    <row r="2" spans="1:2">
      <c r="B2" s="2" t="s">
        <v>2</v>
      </c>
    </row>
    <row r="3" spans="1:2">
      <c r="A3" s="3" t="s">
        <v>145</v>
      </c>
    </row>
    <row r="4" spans="1:2">
      <c r="A4" s="4" t="s">
        <v>58</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84</v>
      </c>
      <c r="C4" s="8" t="n">
        <v>1470.8</v>
      </c>
      <c r="D4" s="8" t="n">
        <v>4302.4</v>
      </c>
      <c r="E4" s="8" t="n">
        <v>4350.8</v>
      </c>
    </row>
    <row r="5" spans="1:5">
      <c r="A5" s="4" t="s">
        <v>29</v>
      </c>
      <c r="B5" s="9" t="n">
        <v>-1154.5</v>
      </c>
      <c r="C5" s="9" t="n">
        <v>-1142.5</v>
      </c>
      <c r="D5" s="9" t="n">
        <v>-3353.8</v>
      </c>
      <c r="E5" s="9" t="n">
        <v>-3427.9</v>
      </c>
    </row>
    <row r="6" spans="1:5">
      <c r="A6" s="4" t="s">
        <v>30</v>
      </c>
      <c r="B6" s="9" t="n">
        <v>329.5</v>
      </c>
      <c r="C6" s="9" t="n">
        <v>328.3</v>
      </c>
      <c r="D6" s="9" t="n">
        <v>948.6</v>
      </c>
      <c r="E6" s="9" t="n">
        <v>922.9</v>
      </c>
    </row>
    <row r="7" spans="1:5">
      <c r="A7" s="4" t="s">
        <v>31</v>
      </c>
      <c r="B7" s="9" t="n">
        <v>-116.9</v>
      </c>
      <c r="C7" s="9" t="n">
        <v>-112.7</v>
      </c>
      <c r="D7" s="6" t="n">
        <v>-346</v>
      </c>
      <c r="E7" s="9" t="n">
        <v>-345.9</v>
      </c>
    </row>
    <row r="8" spans="1:5">
      <c r="A8" s="4" t="s">
        <v>32</v>
      </c>
      <c r="B8" s="9" t="n">
        <v>-6.2</v>
      </c>
      <c r="C8" s="9" t="n">
        <v>3.8</v>
      </c>
      <c r="D8" s="9" t="n">
        <v>-15.2</v>
      </c>
      <c r="E8" s="9" t="n">
        <v>-2.9</v>
      </c>
    </row>
    <row r="9" spans="1:5">
      <c r="A9" s="4" t="s">
        <v>33</v>
      </c>
      <c r="B9" s="9" t="n">
        <v>206.4</v>
      </c>
      <c r="C9" s="9" t="n">
        <v>219.4</v>
      </c>
      <c r="D9" s="9" t="n">
        <v>587.4</v>
      </c>
      <c r="E9" s="9" t="n">
        <v>574.1</v>
      </c>
    </row>
    <row r="10" spans="1:5">
      <c r="A10" s="4" t="s">
        <v>34</v>
      </c>
      <c r="B10" s="9" t="n">
        <v>-23.4</v>
      </c>
      <c r="C10" s="9" t="n">
        <v>-21.7</v>
      </c>
      <c r="D10" s="9" t="n">
        <v>-67.5</v>
      </c>
      <c r="E10" s="9" t="n">
        <v>-63.2</v>
      </c>
    </row>
    <row r="11" spans="1:5">
      <c r="A11" s="4" t="s">
        <v>35</v>
      </c>
      <c r="B11" s="6" t="n">
        <v>183</v>
      </c>
      <c r="C11" s="9" t="n">
        <v>197.7</v>
      </c>
      <c r="D11" s="9" t="n">
        <v>519.9</v>
      </c>
      <c r="E11" s="9" t="n">
        <v>510.9</v>
      </c>
    </row>
    <row r="12" spans="1:5">
      <c r="A12" s="4" t="s">
        <v>36</v>
      </c>
      <c r="B12" s="9" t="n">
        <v>-63.7</v>
      </c>
      <c r="C12" s="9" t="n">
        <v>-69.90000000000001</v>
      </c>
      <c r="D12" s="6" t="n">
        <v>-181</v>
      </c>
      <c r="E12" s="9" t="n">
        <v>-178.3</v>
      </c>
    </row>
    <row r="13" spans="1:5">
      <c r="A13" s="4" t="s">
        <v>37</v>
      </c>
      <c r="B13" s="9" t="n">
        <v>119.3</v>
      </c>
      <c r="C13" s="9" t="n">
        <v>127.8</v>
      </c>
      <c r="D13" s="9" t="n">
        <v>338.9</v>
      </c>
      <c r="E13" s="9" t="n">
        <v>332.6</v>
      </c>
    </row>
    <row r="14" spans="1:5">
      <c r="A14" s="4" t="s">
        <v>38</v>
      </c>
      <c r="B14" s="6" t="n">
        <v>0</v>
      </c>
      <c r="C14" s="6" t="n">
        <v>0</v>
      </c>
      <c r="D14" s="6" t="n">
        <v>0</v>
      </c>
      <c r="E14" s="6" t="n">
        <v>0</v>
      </c>
    </row>
    <row r="15" spans="1:5">
      <c r="A15" s="4" t="s">
        <v>39</v>
      </c>
      <c r="B15" s="8" t="n">
        <v>119.3</v>
      </c>
      <c r="C15" s="8" t="n">
        <v>127.8</v>
      </c>
      <c r="D15" s="8" t="n">
        <v>338.9</v>
      </c>
      <c r="E15" s="8" t="n">
        <v>332.6</v>
      </c>
    </row>
    <row r="16" spans="1:5">
      <c r="A16" s="3" t="s">
        <v>40</v>
      </c>
    </row>
    <row r="17" spans="1:5">
      <c r="A17" s="4" t="s">
        <v>41</v>
      </c>
      <c r="B17" s="10" t="n">
        <v>1.27</v>
      </c>
      <c r="C17" s="10" t="n">
        <v>1.31</v>
      </c>
      <c r="D17" s="10" t="n">
        <v>3.59</v>
      </c>
      <c r="E17" s="10" t="n">
        <v>3.39</v>
      </c>
    </row>
    <row r="18" spans="1:5">
      <c r="A18" s="4" t="s">
        <v>42</v>
      </c>
      <c r="B18" s="11" t="n">
        <v>1.26</v>
      </c>
      <c r="C18" s="11" t="n">
        <v>1.31</v>
      </c>
      <c r="D18" s="11" t="n">
        <v>3.58</v>
      </c>
      <c r="E18" s="11" t="n">
        <v>3.39</v>
      </c>
    </row>
    <row r="19" spans="1:5">
      <c r="A19" s="4" t="s">
        <v>43</v>
      </c>
      <c r="B19" s="10" t="n">
        <v>0.63</v>
      </c>
      <c r="C19" s="10" t="n">
        <v>0.55</v>
      </c>
      <c r="D19" s="10" t="n">
        <v>1.73</v>
      </c>
      <c r="E19" s="10" t="n">
        <v>1.65</v>
      </c>
    </row>
    <row r="20" spans="1:5">
      <c r="A20" s="3" t="s">
        <v>44</v>
      </c>
    </row>
    <row r="21" spans="1:5">
      <c r="A21" s="4" t="s">
        <v>37</v>
      </c>
      <c r="B21" s="8" t="n">
        <v>119.3</v>
      </c>
      <c r="C21" s="8" t="n">
        <v>127.8</v>
      </c>
      <c r="D21" s="8" t="n">
        <v>338.9</v>
      </c>
      <c r="E21" s="8" t="n">
        <v>332.6</v>
      </c>
    </row>
    <row r="22" spans="1:5">
      <c r="A22" s="4" t="s">
        <v>45</v>
      </c>
      <c r="B22" s="6" t="n">
        <v>0</v>
      </c>
      <c r="C22" s="6" t="n">
        <v>0</v>
      </c>
      <c r="D22" s="6" t="n">
        <v>0</v>
      </c>
      <c r="E22" s="9" t="n">
        <v>2.8</v>
      </c>
    </row>
    <row r="23" spans="1:5">
      <c r="A23" s="4" t="s">
        <v>46</v>
      </c>
      <c r="B23" s="9" t="n">
        <v>0.9</v>
      </c>
      <c r="C23" s="9" t="n">
        <v>0.9</v>
      </c>
      <c r="D23" s="9" t="n">
        <v>2.6</v>
      </c>
      <c r="E23" s="9" t="n">
        <v>2.6</v>
      </c>
    </row>
    <row r="24" spans="1:5">
      <c r="A24" s="4" t="s">
        <v>47</v>
      </c>
      <c r="B24" s="9" t="n">
        <v>1.8</v>
      </c>
      <c r="C24" s="9" t="n">
        <v>2.1</v>
      </c>
      <c r="D24" s="6" t="n">
        <v>5</v>
      </c>
      <c r="E24" s="9" t="n">
        <v>6.5</v>
      </c>
    </row>
    <row r="25" spans="1:5">
      <c r="A25" s="4" t="s">
        <v>48</v>
      </c>
      <c r="B25" s="6" t="n">
        <v>0</v>
      </c>
      <c r="C25" s="6" t="n">
        <v>0</v>
      </c>
      <c r="D25" s="9" t="n">
        <v>3.1</v>
      </c>
      <c r="E25" s="6" t="n">
        <v>0</v>
      </c>
    </row>
    <row r="26" spans="1:5">
      <c r="A26" s="4" t="s">
        <v>49</v>
      </c>
      <c r="B26" s="9" t="n">
        <v>2.7</v>
      </c>
      <c r="C26" s="6" t="n">
        <v>3</v>
      </c>
      <c r="D26" s="9" t="n">
        <v>10.7</v>
      </c>
      <c r="E26" s="9" t="n">
        <v>11.9</v>
      </c>
    </row>
    <row r="27" spans="1:5">
      <c r="A27" s="4" t="s">
        <v>38</v>
      </c>
      <c r="B27" s="6" t="n">
        <v>0</v>
      </c>
      <c r="C27" s="6" t="n">
        <v>0</v>
      </c>
      <c r="D27" s="6" t="n">
        <v>0</v>
      </c>
      <c r="E27" s="6" t="n">
        <v>0</v>
      </c>
    </row>
    <row r="28" spans="1:5">
      <c r="A28" s="4" t="s">
        <v>50</v>
      </c>
      <c r="B28" s="7" t="n">
        <v>122</v>
      </c>
      <c r="C28" s="8" t="n">
        <v>130.8</v>
      </c>
      <c r="D28" s="8" t="n">
        <v>349.6</v>
      </c>
      <c r="E28" s="8" t="n">
        <v>34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3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3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7</v>
      </c>
      <c r="B1" s="2" t="s">
        <v>1</v>
      </c>
    </row>
    <row r="2" spans="1:2">
      <c r="B2" s="2" t="s">
        <v>2</v>
      </c>
    </row>
    <row r="3" spans="1:2">
      <c r="A3" s="3" t="s">
        <v>13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46</v>
      </c>
      <c r="B4" s="7" t="n">
        <v>500</v>
      </c>
      <c r="C4" s="7" t="n">
        <v>500</v>
      </c>
      <c r="D4" s="7" t="n">
        <v>-1600</v>
      </c>
      <c r="E4" s="7" t="n">
        <v>-1600</v>
      </c>
    </row>
    <row r="5" spans="1:5">
      <c r="A5" s="4" t="s">
        <v>47</v>
      </c>
      <c r="B5" s="6" t="n">
        <v>1000</v>
      </c>
      <c r="C5" s="6" t="n">
        <v>1400</v>
      </c>
      <c r="D5" s="6" t="n">
        <v>-3100</v>
      </c>
      <c r="E5" s="6" t="n">
        <v>-4200</v>
      </c>
    </row>
    <row r="6" spans="1:5">
      <c r="A6" s="4" t="s">
        <v>52</v>
      </c>
      <c r="B6" s="7" t="n">
        <v>0</v>
      </c>
      <c r="C6" s="7" t="n">
        <v>0</v>
      </c>
      <c r="D6" s="7" t="n">
        <v>2000</v>
      </c>
      <c r="E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5"/>
  </cols>
  <sheetData>
    <row r="1" spans="1:3">
      <c r="A1" s="1" t="s">
        <v>248</v>
      </c>
      <c r="B1" s="2" t="s">
        <v>249</v>
      </c>
      <c r="C1" s="2" t="s">
        <v>1</v>
      </c>
    </row>
    <row r="2" spans="1:3">
      <c r="B2" s="2" t="s">
        <v>250</v>
      </c>
      <c r="C2" s="2" t="s">
        <v>2</v>
      </c>
    </row>
    <row r="3" spans="1:3">
      <c r="A3" s="3" t="s">
        <v>130</v>
      </c>
    </row>
    <row r="4" spans="1:3">
      <c r="A4" s="4" t="s">
        <v>251</v>
      </c>
      <c r="C4" s="6" t="n">
        <v>3</v>
      </c>
    </row>
    <row r="5" spans="1:3">
      <c r="A5" s="4" t="s">
        <v>252</v>
      </c>
    </row>
    <row r="6" spans="1:3">
      <c r="A6" s="3" t="s">
        <v>253</v>
      </c>
    </row>
    <row r="7" spans="1:3">
      <c r="A7" s="4" t="s">
        <v>254</v>
      </c>
      <c r="B7"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8" t="n">
        <v>279.8</v>
      </c>
      <c r="C3" s="8" t="n">
        <v>184.2</v>
      </c>
    </row>
    <row r="4" spans="1:3">
      <c r="A4" s="4" t="s">
        <v>57</v>
      </c>
      <c r="B4" s="9" t="n">
        <v>713.2</v>
      </c>
      <c r="C4" s="9" t="n">
        <v>636.5</v>
      </c>
    </row>
    <row r="5" spans="1:3">
      <c r="A5" s="4" t="s">
        <v>58</v>
      </c>
      <c r="B5" s="9" t="n">
        <v>690.6</v>
      </c>
      <c r="C5" s="9" t="n">
        <v>676.8</v>
      </c>
    </row>
    <row r="6" spans="1:3">
      <c r="A6" s="4" t="s">
        <v>59</v>
      </c>
      <c r="B6" s="9" t="n">
        <v>45.1</v>
      </c>
      <c r="C6" s="9" t="n">
        <v>28.8</v>
      </c>
    </row>
    <row r="7" spans="1:3">
      <c r="A7" s="4" t="s">
        <v>60</v>
      </c>
      <c r="B7" s="9" t="n">
        <v>18.3</v>
      </c>
      <c r="C7" s="9" t="n">
        <v>28.2</v>
      </c>
    </row>
    <row r="8" spans="1:3">
      <c r="A8" s="4" t="s">
        <v>61</v>
      </c>
      <c r="B8" s="6" t="n">
        <v>1747</v>
      </c>
      <c r="C8" s="9" t="n">
        <v>1554.5</v>
      </c>
    </row>
    <row r="9" spans="1:3">
      <c r="A9" s="4" t="s">
        <v>62</v>
      </c>
      <c r="B9" s="9" t="n">
        <v>2878.7</v>
      </c>
      <c r="C9" s="9" t="n">
        <v>2832.1</v>
      </c>
    </row>
    <row r="10" spans="1:3">
      <c r="A10" s="4" t="s">
        <v>63</v>
      </c>
      <c r="B10" s="9" t="n">
        <v>692.1</v>
      </c>
      <c r="C10" s="6" t="n">
        <v>544</v>
      </c>
    </row>
    <row r="11" spans="1:3">
      <c r="A11" s="4" t="s">
        <v>64</v>
      </c>
      <c r="B11" s="9" t="n">
        <v>354.8</v>
      </c>
      <c r="C11" s="9" t="n">
        <v>270.8</v>
      </c>
    </row>
    <row r="12" spans="1:3">
      <c r="A12" s="4" t="s">
        <v>65</v>
      </c>
      <c r="B12" s="9" t="n">
        <v>74.59999999999999</v>
      </c>
      <c r="C12" s="9" t="n">
        <v>70.90000000000001</v>
      </c>
    </row>
    <row r="13" spans="1:3">
      <c r="A13" s="4" t="s">
        <v>66</v>
      </c>
      <c r="B13" s="9" t="n">
        <v>5747.2</v>
      </c>
      <c r="C13" s="9" t="n">
        <v>5272.3</v>
      </c>
    </row>
    <row r="14" spans="1:3">
      <c r="A14" s="3" t="s">
        <v>67</v>
      </c>
    </row>
    <row r="15" spans="1:3">
      <c r="A15" s="4" t="s">
        <v>68</v>
      </c>
      <c r="B15" s="9" t="n">
        <v>25.8</v>
      </c>
      <c r="C15" s="9" t="n">
        <v>6.5</v>
      </c>
    </row>
    <row r="16" spans="1:3">
      <c r="A16" s="4" t="s">
        <v>69</v>
      </c>
      <c r="B16" s="9" t="n">
        <v>1.2</v>
      </c>
      <c r="C16" s="9" t="n">
        <v>1.2</v>
      </c>
    </row>
    <row r="17" spans="1:3">
      <c r="A17" s="4" t="s">
        <v>70</v>
      </c>
      <c r="B17" s="6" t="n">
        <v>327</v>
      </c>
      <c r="C17" s="9" t="n">
        <v>294.2</v>
      </c>
    </row>
    <row r="18" spans="1:3">
      <c r="A18" s="4" t="s">
        <v>71</v>
      </c>
      <c r="B18" s="9" t="n">
        <v>59.8</v>
      </c>
      <c r="C18" s="9" t="n">
        <v>53.4</v>
      </c>
    </row>
    <row r="19" spans="1:3">
      <c r="A19" s="4" t="s">
        <v>72</v>
      </c>
      <c r="B19" s="9" t="n">
        <v>18.8</v>
      </c>
      <c r="C19" s="9" t="n">
        <v>13.1</v>
      </c>
    </row>
    <row r="20" spans="1:3">
      <c r="A20" s="4" t="s">
        <v>73</v>
      </c>
      <c r="B20" s="9" t="n">
        <v>204.9</v>
      </c>
      <c r="C20" s="9" t="n">
        <v>193.5</v>
      </c>
    </row>
    <row r="21" spans="1:3">
      <c r="A21" s="4" t="s">
        <v>74</v>
      </c>
      <c r="B21" s="9" t="n">
        <v>637.5</v>
      </c>
      <c r="C21" s="9" t="n">
        <v>561.9</v>
      </c>
    </row>
    <row r="22" spans="1:3">
      <c r="A22" s="3" t="s">
        <v>75</v>
      </c>
    </row>
    <row r="23" spans="1:3">
      <c r="A23" s="4" t="s">
        <v>76</v>
      </c>
      <c r="B23" s="9" t="n">
        <v>2625.8</v>
      </c>
      <c r="C23" s="9" t="n">
        <v>2290.4</v>
      </c>
    </row>
    <row r="24" spans="1:3">
      <c r="A24" s="4" t="s">
        <v>69</v>
      </c>
      <c r="B24" s="9" t="n">
        <v>20.7</v>
      </c>
      <c r="C24" s="9" t="n">
        <v>21.6</v>
      </c>
    </row>
    <row r="25" spans="1:3">
      <c r="A25" s="4" t="s">
        <v>77</v>
      </c>
      <c r="B25" s="9" t="n">
        <v>360.9</v>
      </c>
      <c r="C25" s="6" t="n">
        <v>347</v>
      </c>
    </row>
    <row r="26" spans="1:3">
      <c r="A26" s="4" t="s">
        <v>78</v>
      </c>
      <c r="B26" s="9" t="n">
        <v>312.2</v>
      </c>
      <c r="C26" s="9" t="n">
        <v>358.6</v>
      </c>
    </row>
    <row r="27" spans="1:3">
      <c r="A27" s="4" t="s">
        <v>79</v>
      </c>
      <c r="B27" s="9" t="n">
        <v>60.1</v>
      </c>
      <c r="C27" s="9" t="n">
        <v>59.5</v>
      </c>
    </row>
    <row r="28" spans="1:3">
      <c r="A28" s="4" t="s">
        <v>80</v>
      </c>
      <c r="B28" s="9" t="n">
        <v>3379.7</v>
      </c>
      <c r="C28" s="9" t="n">
        <v>3077.1</v>
      </c>
    </row>
    <row r="29" spans="1:3">
      <c r="A29" s="4" t="s">
        <v>81</v>
      </c>
      <c r="B29" s="4" t="s">
        <v>82</v>
      </c>
      <c r="C29" s="4" t="s">
        <v>82</v>
      </c>
    </row>
    <row r="30" spans="1:3">
      <c r="A30" s="3" t="s">
        <v>83</v>
      </c>
    </row>
    <row r="31" spans="1:3">
      <c r="A31" s="4" t="s">
        <v>84</v>
      </c>
      <c r="B31" s="9" t="n">
        <v>0.9</v>
      </c>
      <c r="C31" s="6" t="n">
        <v>1</v>
      </c>
    </row>
    <row r="32" spans="1:3">
      <c r="A32" s="4" t="s">
        <v>85</v>
      </c>
      <c r="B32" s="6" t="n">
        <v>446</v>
      </c>
      <c r="C32" s="9" t="n">
        <v>439.9</v>
      </c>
    </row>
    <row r="33" spans="1:3">
      <c r="A33" s="4" t="s">
        <v>86</v>
      </c>
      <c r="B33" s="9" t="n">
        <v>1396.9</v>
      </c>
      <c r="C33" s="9" t="n">
        <v>1317.3</v>
      </c>
    </row>
    <row r="34" spans="1:3">
      <c r="A34" s="4" t="s">
        <v>87</v>
      </c>
      <c r="B34" s="9" t="n">
        <v>-114.2</v>
      </c>
      <c r="C34" s="9" t="n">
        <v>-124.9</v>
      </c>
    </row>
    <row r="35" spans="1:3">
      <c r="A35" s="4" t="s">
        <v>88</v>
      </c>
      <c r="B35" s="9" t="n">
        <v>1729.6</v>
      </c>
      <c r="C35" s="9" t="n">
        <v>1633.3</v>
      </c>
    </row>
    <row r="36" spans="1:3">
      <c r="A36" s="4" t="s">
        <v>89</v>
      </c>
      <c r="B36" s="9" t="n">
        <v>0.4</v>
      </c>
      <c r="C36" s="6" t="n">
        <v>0</v>
      </c>
    </row>
    <row r="37" spans="1:3">
      <c r="A37" s="4" t="s">
        <v>90</v>
      </c>
      <c r="B37" s="6" t="n">
        <v>1730</v>
      </c>
      <c r="C37" s="9" t="n">
        <v>1633.3</v>
      </c>
    </row>
    <row r="38" spans="1:3">
      <c r="A38" s="4" t="s">
        <v>91</v>
      </c>
      <c r="B38" s="8" t="n">
        <v>5747.2</v>
      </c>
      <c r="C38" s="8" t="n">
        <v>52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9"/>
  </cols>
  <sheetData>
    <row r="1" spans="1:2">
      <c r="A1" s="1" t="s">
        <v>255</v>
      </c>
      <c r="B1" s="2" t="s">
        <v>256</v>
      </c>
    </row>
    <row r="2" spans="1:2">
      <c r="A2" s="4" t="s">
        <v>257</v>
      </c>
    </row>
    <row r="3" spans="1:2">
      <c r="A3" s="3" t="s">
        <v>258</v>
      </c>
    </row>
    <row r="4" spans="1:2">
      <c r="A4" s="4" t="s">
        <v>259</v>
      </c>
      <c r="B4" s="6" t="n">
        <v>6</v>
      </c>
    </row>
    <row r="5" spans="1:2">
      <c r="A5" s="4" t="s">
        <v>260</v>
      </c>
      <c r="B5" s="7" t="n">
        <v>386</v>
      </c>
    </row>
    <row r="6" spans="1:2">
      <c r="A6" s="4" t="s">
        <v>261</v>
      </c>
      <c r="B6" s="7" t="n">
        <v>385</v>
      </c>
    </row>
    <row r="7" spans="1:2">
      <c r="A7" s="4" t="s">
        <v>262</v>
      </c>
      <c r="B7" s="4" t="s">
        <v>263</v>
      </c>
    </row>
    <row r="8" spans="1:2">
      <c r="A8" s="4" t="s">
        <v>264</v>
      </c>
      <c r="B8" s="4" t="s">
        <v>265</v>
      </c>
    </row>
    <row r="9" spans="1:2">
      <c r="A9" s="4" t="s">
        <v>266</v>
      </c>
    </row>
    <row r="10" spans="1:2">
      <c r="A10" s="3" t="s">
        <v>258</v>
      </c>
    </row>
    <row r="11" spans="1:2">
      <c r="A11" s="4" t="s">
        <v>267</v>
      </c>
      <c r="B11" s="4" t="s">
        <v>268</v>
      </c>
    </row>
    <row r="12" spans="1:2">
      <c r="A12" s="4" t="s">
        <v>269</v>
      </c>
    </row>
    <row r="13" spans="1:2">
      <c r="A13" s="3" t="s">
        <v>258</v>
      </c>
    </row>
    <row r="14" spans="1:2">
      <c r="A14" s="4" t="s">
        <v>270</v>
      </c>
      <c r="B14" s="4" t="s">
        <v>271</v>
      </c>
    </row>
    <row r="15" spans="1:2">
      <c r="A15" s="4" t="s">
        <v>272</v>
      </c>
    </row>
    <row r="16" spans="1:2">
      <c r="A16" s="3" t="s">
        <v>258</v>
      </c>
    </row>
    <row r="17" spans="1:2">
      <c r="A17" s="4" t="s">
        <v>270</v>
      </c>
      <c r="B17" s="4" t="s">
        <v>2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74</v>
      </c>
      <c r="B1" s="2" t="s">
        <v>2</v>
      </c>
      <c r="C1" s="2" t="s">
        <v>275</v>
      </c>
      <c r="D1" s="2" t="s">
        <v>54</v>
      </c>
    </row>
    <row r="2" spans="1:4">
      <c r="A2" s="3" t="s">
        <v>258</v>
      </c>
    </row>
    <row r="3" spans="1:4">
      <c r="A3" s="4" t="s">
        <v>63</v>
      </c>
      <c r="B3" s="7" t="n">
        <v>692100000</v>
      </c>
      <c r="D3" s="7" t="n">
        <v>544000000</v>
      </c>
    </row>
    <row r="4" spans="1:4">
      <c r="A4" s="4" t="s">
        <v>257</v>
      </c>
    </row>
    <row r="5" spans="1:4">
      <c r="A5" s="3" t="s">
        <v>258</v>
      </c>
    </row>
    <row r="6" spans="1:4">
      <c r="A6" s="4" t="s">
        <v>63</v>
      </c>
      <c r="C6" s="7" t="n">
        <v>148100</v>
      </c>
    </row>
    <row r="7" spans="1:4">
      <c r="A7" s="4" t="s">
        <v>276</v>
      </c>
      <c r="C7" s="6" t="n">
        <v>101600</v>
      </c>
    </row>
    <row r="8" spans="1:4">
      <c r="A8" s="4" t="s">
        <v>277</v>
      </c>
      <c r="C8" s="6" t="n">
        <v>96900</v>
      </c>
    </row>
    <row r="9" spans="1:4">
      <c r="A9" s="4" t="s">
        <v>278</v>
      </c>
      <c r="C9" s="6" t="n">
        <v>39000</v>
      </c>
    </row>
    <row r="10" spans="1:4">
      <c r="A10" s="4" t="s">
        <v>279</v>
      </c>
      <c r="C10" s="7" t="n">
        <v>385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3" t="s">
        <v>281</v>
      </c>
    </row>
    <row r="4" spans="1:5">
      <c r="A4" s="4" t="s">
        <v>37</v>
      </c>
      <c r="B4" s="8" t="n">
        <v>119.3</v>
      </c>
      <c r="C4" s="8" t="n">
        <v>127.8</v>
      </c>
      <c r="D4" s="8" t="n">
        <v>338.9</v>
      </c>
      <c r="E4" s="8" t="n">
        <v>332.6</v>
      </c>
    </row>
    <row r="5" spans="1:5">
      <c r="A5" s="4" t="s">
        <v>282</v>
      </c>
      <c r="B5" s="9" t="n">
        <v>-1.1</v>
      </c>
      <c r="C5" s="9" t="n">
        <v>-1.5</v>
      </c>
      <c r="D5" s="9" t="n">
        <v>-3.4</v>
      </c>
      <c r="E5" s="6" t="n">
        <v>-4</v>
      </c>
    </row>
    <row r="6" spans="1:5">
      <c r="A6" s="4" t="s">
        <v>283</v>
      </c>
      <c r="B6" s="8" t="n">
        <v>118.2</v>
      </c>
      <c r="C6" s="8" t="n">
        <v>126.3</v>
      </c>
      <c r="D6" s="8" t="n">
        <v>335.5</v>
      </c>
      <c r="E6" s="8" t="n">
        <v>328.6</v>
      </c>
    </row>
    <row r="7" spans="1:5">
      <c r="A7" s="3" t="s">
        <v>284</v>
      </c>
    </row>
    <row r="8" spans="1:5">
      <c r="A8" s="4" t="s">
        <v>285</v>
      </c>
      <c r="B8" s="9" t="n">
        <v>93.40000000000001</v>
      </c>
      <c r="C8" s="9" t="n">
        <v>96.5</v>
      </c>
      <c r="D8" s="9" t="n">
        <v>93.59999999999999</v>
      </c>
      <c r="E8" s="9" t="n">
        <v>96.8</v>
      </c>
    </row>
    <row r="9" spans="1:5">
      <c r="A9" s="4" t="s">
        <v>286</v>
      </c>
      <c r="B9" s="9" t="n">
        <v>0.2</v>
      </c>
      <c r="C9" s="9" t="n">
        <v>0.1</v>
      </c>
      <c r="D9" s="9" t="n">
        <v>0.1</v>
      </c>
      <c r="E9" s="9" t="n">
        <v>0.1</v>
      </c>
    </row>
    <row r="10" spans="1:5">
      <c r="A10" s="4" t="s">
        <v>287</v>
      </c>
      <c r="B10" s="9" t="n">
        <v>93.59999999999999</v>
      </c>
      <c r="C10" s="9" t="n">
        <v>96.59999999999999</v>
      </c>
      <c r="D10" s="9" t="n">
        <v>93.7</v>
      </c>
      <c r="E10" s="9" t="n">
        <v>96.90000000000001</v>
      </c>
    </row>
    <row r="11" spans="1:5">
      <c r="A11" s="4" t="s">
        <v>288</v>
      </c>
      <c r="B11" s="10" t="n">
        <v>1.27</v>
      </c>
      <c r="C11" s="10" t="n">
        <v>1.31</v>
      </c>
      <c r="D11" s="10" t="n">
        <v>3.59</v>
      </c>
      <c r="E11" s="10" t="n">
        <v>3.39</v>
      </c>
    </row>
    <row r="12" spans="1:5">
      <c r="A12" s="4" t="s">
        <v>289</v>
      </c>
      <c r="B12" s="10" t="n">
        <v>1.26</v>
      </c>
      <c r="C12" s="10" t="n">
        <v>1.31</v>
      </c>
      <c r="D12" s="10" t="n">
        <v>3.58</v>
      </c>
      <c r="E12" s="10" t="n">
        <v>3.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r="A1" s="1" t="s">
        <v>290</v>
      </c>
      <c r="C1" s="2" t="s">
        <v>25</v>
      </c>
      <c r="E1" s="2" t="s">
        <v>1</v>
      </c>
    </row>
    <row r="2" spans="1:6">
      <c r="C2" s="2" t="s">
        <v>2</v>
      </c>
      <c r="D2" s="2" t="s">
        <v>26</v>
      </c>
      <c r="E2" s="2" t="s">
        <v>2</v>
      </c>
      <c r="F2" s="2" t="s">
        <v>26</v>
      </c>
    </row>
    <row r="3" spans="1:6">
      <c r="A3" s="3" t="s">
        <v>140</v>
      </c>
    </row>
    <row r="4" spans="1:6">
      <c r="A4" s="4" t="s">
        <v>291</v>
      </c>
      <c r="B4" s="4" t="s">
        <v>292</v>
      </c>
      <c r="C4" s="8" t="n">
        <v>-1.6</v>
      </c>
      <c r="D4" s="7" t="n">
        <v>0</v>
      </c>
      <c r="E4" s="7" t="n">
        <v>-5</v>
      </c>
      <c r="F4" s="7" t="n">
        <v>0</v>
      </c>
    </row>
    <row r="5" spans="1:6">
      <c r="A5" s="4" t="s">
        <v>293</v>
      </c>
      <c r="B5" s="4" t="s">
        <v>294</v>
      </c>
      <c r="C5" s="6" t="n">
        <v>-2</v>
      </c>
      <c r="D5" s="6" t="n">
        <v>0</v>
      </c>
      <c r="E5" s="9" t="n">
        <v>-2.3</v>
      </c>
      <c r="F5" s="6" t="n">
        <v>0</v>
      </c>
    </row>
    <row r="6" spans="1:6">
      <c r="A6" s="4" t="s">
        <v>295</v>
      </c>
      <c r="B6" s="4" t="s">
        <v>296</v>
      </c>
      <c r="C6" s="6" t="n">
        <v>0</v>
      </c>
      <c r="D6" s="6" t="n">
        <v>0</v>
      </c>
      <c r="E6" s="9" t="n">
        <v>-0.9</v>
      </c>
      <c r="F6" s="6" t="n">
        <v>0</v>
      </c>
    </row>
    <row r="7" spans="1:6">
      <c r="A7" s="4" t="s">
        <v>297</v>
      </c>
      <c r="C7" s="9" t="n">
        <v>-0.6</v>
      </c>
      <c r="D7" s="6" t="n">
        <v>-5</v>
      </c>
      <c r="E7" s="9" t="n">
        <v>-3.5</v>
      </c>
      <c r="F7" s="9" t="n">
        <v>-9.699999999999999</v>
      </c>
    </row>
    <row r="8" spans="1:6">
      <c r="A8" s="4" t="s">
        <v>298</v>
      </c>
      <c r="B8" s="4" t="s">
        <v>299</v>
      </c>
      <c r="C8" s="6" t="n">
        <v>0</v>
      </c>
      <c r="D8" s="9" t="n">
        <v>-2.4</v>
      </c>
      <c r="E8" s="6" t="n">
        <v>0</v>
      </c>
      <c r="F8" s="6" t="n">
        <v>-9</v>
      </c>
    </row>
    <row r="9" spans="1:6">
      <c r="A9" s="4" t="s">
        <v>300</v>
      </c>
      <c r="B9" s="4" t="s">
        <v>301</v>
      </c>
      <c r="C9" s="6" t="n">
        <v>0</v>
      </c>
      <c r="D9" s="9" t="n">
        <v>6.7</v>
      </c>
      <c r="E9" s="6" t="n">
        <v>0</v>
      </c>
      <c r="F9" s="9" t="n">
        <v>6.7</v>
      </c>
    </row>
    <row r="10" spans="1:6">
      <c r="A10" s="4" t="s">
        <v>302</v>
      </c>
      <c r="B10" s="4" t="s">
        <v>303</v>
      </c>
      <c r="C10" s="6" t="n">
        <v>0</v>
      </c>
      <c r="D10" s="9" t="n">
        <v>3.8</v>
      </c>
      <c r="E10" s="6" t="n">
        <v>0</v>
      </c>
      <c r="F10" s="9" t="n">
        <v>3.6</v>
      </c>
    </row>
    <row r="11" spans="1:6">
      <c r="A11" s="4" t="s">
        <v>304</v>
      </c>
      <c r="B11" s="4" t="s">
        <v>305</v>
      </c>
      <c r="C11" s="6" t="n">
        <v>0</v>
      </c>
      <c r="D11" s="6" t="n">
        <v>0</v>
      </c>
      <c r="E11" s="6" t="n">
        <v>0</v>
      </c>
      <c r="F11" s="9" t="n">
        <v>3.6</v>
      </c>
    </row>
    <row r="12" spans="1:6">
      <c r="A12" s="4" t="s">
        <v>306</v>
      </c>
      <c r="C12" s="6" t="n">
        <v>-2</v>
      </c>
      <c r="D12" s="9" t="n">
        <v>0.7</v>
      </c>
      <c r="E12" s="9" t="n">
        <v>-3.5</v>
      </c>
      <c r="F12" s="9" t="n">
        <v>1.9</v>
      </c>
    </row>
    <row r="13" spans="1:6">
      <c r="A13" s="4" t="s">
        <v>32</v>
      </c>
      <c r="C13" s="8" t="n">
        <v>-6.2</v>
      </c>
      <c r="D13" s="8" t="n">
        <v>3.8</v>
      </c>
      <c r="E13" s="8" t="n">
        <v>-15.2</v>
      </c>
      <c r="F13" s="8" t="n">
        <v>-2.9</v>
      </c>
    </row>
    <row r="14" spans="1:6">
      <c r="A14" t="n"/>
    </row>
    <row r="15" spans="1:6">
      <c r="A15" s="4" t="s">
        <v>292</v>
      </c>
      <c r="B15" s="4" t="s">
        <v>307</v>
      </c>
    </row>
    <row r="16" spans="1:6">
      <c r="A16" s="4" t="s">
        <v>294</v>
      </c>
      <c r="B16" s="4" t="s">
        <v>308</v>
      </c>
    </row>
    <row r="17" spans="1:6">
      <c r="A17" s="4" t="s">
        <v>296</v>
      </c>
      <c r="B17" s="4" t="s">
        <v>309</v>
      </c>
    </row>
    <row r="18" spans="1:6">
      <c r="A18" s="4" t="s">
        <v>299</v>
      </c>
      <c r="B18" s="4" t="s">
        <v>310</v>
      </c>
    </row>
    <row r="19" spans="1:6">
      <c r="A19" s="4" t="s">
        <v>301</v>
      </c>
      <c r="B19" s="4" t="s">
        <v>311</v>
      </c>
    </row>
    <row r="20" spans="1:6">
      <c r="A20" s="4" t="s">
        <v>303</v>
      </c>
      <c r="B20" s="4" t="s">
        <v>312</v>
      </c>
    </row>
    <row r="21" spans="1:6">
      <c r="A21" s="4" t="s">
        <v>305</v>
      </c>
      <c r="B21" s="4" t="s">
        <v>313</v>
      </c>
    </row>
  </sheetData>
  <mergeCells count="11">
    <mergeCell ref="A1:B2"/>
    <mergeCell ref="C1:D1"/>
    <mergeCell ref="E1:F1"/>
    <mergeCell ref="A14:E14"/>
    <mergeCell ref="B15:E15"/>
    <mergeCell ref="B16:E16"/>
    <mergeCell ref="B17:E17"/>
    <mergeCell ref="B18:E18"/>
    <mergeCell ref="B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143</v>
      </c>
    </row>
    <row r="4" spans="1:5">
      <c r="A4" s="4" t="s">
        <v>36</v>
      </c>
      <c r="B4" s="8" t="n">
        <v>63.7</v>
      </c>
      <c r="C4" s="8" t="n">
        <v>69.90000000000001</v>
      </c>
      <c r="D4" s="7" t="n">
        <v>181</v>
      </c>
      <c r="E4" s="8" t="n">
        <v>178.3</v>
      </c>
    </row>
    <row r="5" spans="1:5">
      <c r="A5" s="4" t="s">
        <v>315</v>
      </c>
      <c r="B5" s="4" t="s">
        <v>316</v>
      </c>
      <c r="C5" s="4" t="s">
        <v>317</v>
      </c>
      <c r="D5" s="4" t="s">
        <v>316</v>
      </c>
      <c r="E5" s="4" t="s">
        <v>318</v>
      </c>
    </row>
    <row r="6" spans="1:5">
      <c r="A6" s="4" t="s">
        <v>319</v>
      </c>
      <c r="B6" s="4" t="s">
        <v>320</v>
      </c>
      <c r="C6" s="4" t="s">
        <v>320</v>
      </c>
      <c r="D6" s="4" t="s">
        <v>320</v>
      </c>
      <c r="E6" s="4" t="s">
        <v>320</v>
      </c>
    </row>
    <row r="7" spans="1:5">
      <c r="A7" s="4" t="s">
        <v>321</v>
      </c>
      <c r="D7" s="8" t="n">
        <v>158.8</v>
      </c>
      <c r="E7" s="8" t="n">
        <v>16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2</v>
      </c>
      <c r="B1" s="2" t="s">
        <v>2</v>
      </c>
      <c r="C1" s="2" t="s">
        <v>54</v>
      </c>
    </row>
    <row r="2" spans="1:3">
      <c r="A2" s="3" t="s">
        <v>145</v>
      </c>
    </row>
    <row r="3" spans="1:3">
      <c r="A3" s="4" t="s">
        <v>323</v>
      </c>
      <c r="B3" s="8" t="n">
        <v>259.8</v>
      </c>
      <c r="C3" s="8" t="n">
        <v>260.6</v>
      </c>
    </row>
    <row r="4" spans="1:3">
      <c r="A4" s="4" t="s">
        <v>324</v>
      </c>
      <c r="B4" s="9" t="n">
        <v>14.9</v>
      </c>
      <c r="C4" s="9" t="n">
        <v>14.2</v>
      </c>
    </row>
    <row r="5" spans="1:3">
      <c r="A5" s="4" t="s">
        <v>325</v>
      </c>
      <c r="B5" s="6" t="n">
        <v>188</v>
      </c>
      <c r="C5" s="9" t="n">
        <v>189.7</v>
      </c>
    </row>
    <row r="6" spans="1:3">
      <c r="A6" s="4" t="s">
        <v>326</v>
      </c>
      <c r="B6" s="9" t="n">
        <v>227.9</v>
      </c>
      <c r="C6" s="9" t="n">
        <v>212.3</v>
      </c>
    </row>
    <row r="7" spans="1:3">
      <c r="A7" s="4" t="s">
        <v>58</v>
      </c>
      <c r="B7" s="8" t="n">
        <v>690.6</v>
      </c>
      <c r="C7" s="8" t="n">
        <v>67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327</v>
      </c>
      <c r="B1" s="2" t="s">
        <v>25</v>
      </c>
      <c r="D1" s="2" t="s">
        <v>1</v>
      </c>
      <c r="F1" s="2" t="s">
        <v>328</v>
      </c>
    </row>
    <row r="2" spans="1:6">
      <c r="B2" s="2" t="s">
        <v>2</v>
      </c>
      <c r="C2" s="2" t="s">
        <v>26</v>
      </c>
      <c r="D2" s="2" t="s">
        <v>2</v>
      </c>
      <c r="E2" s="2" t="s">
        <v>26</v>
      </c>
      <c r="F2" s="2" t="s">
        <v>54</v>
      </c>
    </row>
    <row r="3" spans="1:6">
      <c r="A3" s="3" t="s">
        <v>329</v>
      </c>
    </row>
    <row r="4" spans="1:6">
      <c r="A4" s="4" t="s">
        <v>330</v>
      </c>
      <c r="B4" s="8" t="n">
        <v>5952.4</v>
      </c>
      <c r="D4" s="8" t="n">
        <v>5952.4</v>
      </c>
      <c r="F4" s="8" t="n">
        <v>5714.8</v>
      </c>
    </row>
    <row r="5" spans="1:6">
      <c r="A5" s="4" t="s">
        <v>331</v>
      </c>
      <c r="B5" s="9" t="n">
        <v>-3073.7</v>
      </c>
      <c r="D5" s="9" t="n">
        <v>-3073.7</v>
      </c>
      <c r="F5" s="9" t="n">
        <v>-2882.7</v>
      </c>
    </row>
    <row r="6" spans="1:6">
      <c r="A6" s="4" t="s">
        <v>62</v>
      </c>
      <c r="B6" s="9" t="n">
        <v>2878.7</v>
      </c>
      <c r="D6" s="9" t="n">
        <v>2878.7</v>
      </c>
      <c r="F6" s="9" t="n">
        <v>2832.1</v>
      </c>
    </row>
    <row r="7" spans="1:6">
      <c r="A7" s="3" t="s">
        <v>332</v>
      </c>
    </row>
    <row r="8" spans="1:6">
      <c r="A8" s="4" t="s">
        <v>333</v>
      </c>
      <c r="B8" s="9" t="n">
        <v>79.90000000000001</v>
      </c>
      <c r="C8" s="8" t="n">
        <v>79.59999999999999</v>
      </c>
      <c r="D8" s="9" t="n">
        <v>240.5</v>
      </c>
      <c r="E8" s="8" t="n">
        <v>243.5</v>
      </c>
    </row>
    <row r="9" spans="1:6">
      <c r="A9" s="4" t="s">
        <v>334</v>
      </c>
      <c r="D9" s="9" t="n">
        <v>0.8</v>
      </c>
      <c r="E9" s="7" t="n">
        <v>9</v>
      </c>
    </row>
    <row r="10" spans="1:6">
      <c r="A10" s="4" t="s">
        <v>335</v>
      </c>
      <c r="D10" s="9" t="n">
        <v>20.1</v>
      </c>
      <c r="F10" s="6" t="n">
        <v>15</v>
      </c>
    </row>
    <row r="11" spans="1:6">
      <c r="A11" s="4" t="s">
        <v>336</v>
      </c>
    </row>
    <row r="12" spans="1:6">
      <c r="A12" s="3" t="s">
        <v>329</v>
      </c>
    </row>
    <row r="13" spans="1:6">
      <c r="A13" s="4" t="s">
        <v>330</v>
      </c>
      <c r="B13" s="9" t="n">
        <v>148.6</v>
      </c>
      <c r="D13" s="9" t="n">
        <v>148.6</v>
      </c>
      <c r="F13" s="9" t="n">
        <v>146.4</v>
      </c>
    </row>
    <row r="14" spans="1:6">
      <c r="A14" s="4" t="s">
        <v>337</v>
      </c>
    </row>
    <row r="15" spans="1:6">
      <c r="A15" s="3" t="s">
        <v>329</v>
      </c>
    </row>
    <row r="16" spans="1:6">
      <c r="A16" s="4" t="s">
        <v>330</v>
      </c>
      <c r="B16" s="9" t="n">
        <v>687.8</v>
      </c>
      <c r="D16" s="9" t="n">
        <v>687.8</v>
      </c>
      <c r="F16" s="9" t="n">
        <v>640.9</v>
      </c>
    </row>
    <row r="17" spans="1:6">
      <c r="A17" s="4" t="s">
        <v>338</v>
      </c>
    </row>
    <row r="18" spans="1:6">
      <c r="A18" s="3" t="s">
        <v>329</v>
      </c>
    </row>
    <row r="19" spans="1:6">
      <c r="A19" s="4" t="s">
        <v>330</v>
      </c>
      <c r="B19" s="9" t="n">
        <v>4902.2</v>
      </c>
      <c r="D19" s="9" t="n">
        <v>4902.2</v>
      </c>
      <c r="F19" s="9" t="n">
        <v>4747.1</v>
      </c>
    </row>
    <row r="20" spans="1:6">
      <c r="A20" s="4" t="s">
        <v>339</v>
      </c>
    </row>
    <row r="21" spans="1:6">
      <c r="A21" s="3" t="s">
        <v>329</v>
      </c>
    </row>
    <row r="22" spans="1:6">
      <c r="A22" s="4" t="s">
        <v>330</v>
      </c>
      <c r="B22" s="9" t="n">
        <v>151.2</v>
      </c>
      <c r="D22" s="9" t="n">
        <v>151.2</v>
      </c>
      <c r="F22" s="9" t="n">
        <v>119.1</v>
      </c>
    </row>
    <row r="23" spans="1:6">
      <c r="A23" s="4" t="s">
        <v>306</v>
      </c>
    </row>
    <row r="24" spans="1:6">
      <c r="A24" s="3" t="s">
        <v>329</v>
      </c>
    </row>
    <row r="25" spans="1:6">
      <c r="A25" s="4" t="s">
        <v>330</v>
      </c>
      <c r="B25" s="8" t="n">
        <v>62.6</v>
      </c>
      <c r="D25" s="8" t="n">
        <v>62.6</v>
      </c>
      <c r="F25" s="8" t="n">
        <v>6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r="1" spans="1:4">
      <c r="A1" s="1" t="s">
        <v>340</v>
      </c>
      <c r="C1" s="2" t="s">
        <v>1</v>
      </c>
    </row>
    <row r="2" spans="1:4">
      <c r="C2" s="2" t="s">
        <v>2</v>
      </c>
      <c r="D2" s="2" t="s">
        <v>275</v>
      </c>
    </row>
    <row r="3" spans="1:4">
      <c r="A3" s="3" t="s">
        <v>341</v>
      </c>
    </row>
    <row r="4" spans="1:4">
      <c r="A4" s="4" t="s">
        <v>342</v>
      </c>
      <c r="C4" s="7" t="n">
        <v>692100000</v>
      </c>
    </row>
    <row r="5" spans="1:4">
      <c r="A5" s="4" t="s">
        <v>343</v>
      </c>
      <c r="B5" s="4" t="s">
        <v>292</v>
      </c>
      <c r="C5" s="6" t="n">
        <v>148100000</v>
      </c>
    </row>
    <row r="6" spans="1:4">
      <c r="A6" s="4" t="s">
        <v>344</v>
      </c>
      <c r="C6" s="6" t="n">
        <v>544000000</v>
      </c>
    </row>
    <row r="7" spans="1:4">
      <c r="A7" s="4" t="s">
        <v>63</v>
      </c>
      <c r="C7" s="6" t="n">
        <v>544000000</v>
      </c>
    </row>
    <row r="8" spans="1:4">
      <c r="A8" s="4" t="s">
        <v>345</v>
      </c>
    </row>
    <row r="9" spans="1:4">
      <c r="A9" s="3" t="s">
        <v>341</v>
      </c>
    </row>
    <row r="10" spans="1:4">
      <c r="A10" s="4" t="s">
        <v>342</v>
      </c>
      <c r="C10" s="6" t="n">
        <v>636900000</v>
      </c>
    </row>
    <row r="11" spans="1:4">
      <c r="A11" s="4" t="s">
        <v>344</v>
      </c>
      <c r="C11" s="6" t="n">
        <v>488800000</v>
      </c>
    </row>
    <row r="12" spans="1:4">
      <c r="A12" s="4" t="s">
        <v>63</v>
      </c>
      <c r="C12" s="6" t="n">
        <v>488800000</v>
      </c>
    </row>
    <row r="13" spans="1:4">
      <c r="A13" s="4" t="s">
        <v>346</v>
      </c>
    </row>
    <row r="14" spans="1:4">
      <c r="A14" s="3" t="s">
        <v>341</v>
      </c>
    </row>
    <row r="15" spans="1:4">
      <c r="A15" s="4" t="s">
        <v>342</v>
      </c>
      <c r="C15" s="6" t="n">
        <v>55200000</v>
      </c>
    </row>
    <row r="16" spans="1:4">
      <c r="A16" s="4" t="s">
        <v>344</v>
      </c>
      <c r="C16" s="6" t="n">
        <v>55200000</v>
      </c>
    </row>
    <row r="17" spans="1:4">
      <c r="A17" s="4" t="s">
        <v>63</v>
      </c>
      <c r="C17" s="7" t="n">
        <v>55200000</v>
      </c>
    </row>
    <row r="18" spans="1:4">
      <c r="A18" s="4" t="s">
        <v>257</v>
      </c>
    </row>
    <row r="19" spans="1:4">
      <c r="A19" s="3" t="s">
        <v>341</v>
      </c>
    </row>
    <row r="20" spans="1:4">
      <c r="A20" s="4" t="s">
        <v>63</v>
      </c>
      <c r="D20" s="7" t="n">
        <v>148100</v>
      </c>
    </row>
    <row r="21" spans="1:4">
      <c r="A21" s="4" t="s">
        <v>347</v>
      </c>
    </row>
    <row r="22" spans="1:4">
      <c r="A22" s="3" t="s">
        <v>341</v>
      </c>
    </row>
    <row r="23" spans="1:4">
      <c r="A23" s="4" t="s">
        <v>63</v>
      </c>
      <c r="D23" s="7" t="n">
        <v>148100000</v>
      </c>
    </row>
    <row r="24" spans="1:4">
      <c r="A24" t="n"/>
    </row>
    <row r="25" spans="1:4">
      <c r="A25" s="4" t="s">
        <v>292</v>
      </c>
      <c r="B25" s="4" t="s">
        <v>348</v>
      </c>
    </row>
  </sheetData>
  <mergeCells count="3">
    <mergeCell ref="A1:B2"/>
    <mergeCell ref="A24:C24"/>
    <mergeCell ref="B25:C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 customWidth="1" max="7" min="7" width="26"/>
  </cols>
  <sheetData>
    <row r="1" spans="1:7">
      <c r="A1" s="1" t="s">
        <v>349</v>
      </c>
      <c r="B1" s="2" t="s">
        <v>249</v>
      </c>
      <c r="C1" s="2" t="s">
        <v>25</v>
      </c>
      <c r="E1" s="2" t="s">
        <v>1</v>
      </c>
      <c r="G1" s="2" t="s">
        <v>328</v>
      </c>
    </row>
    <row r="2" spans="1:7">
      <c r="B2" s="2" t="s">
        <v>350</v>
      </c>
      <c r="C2" s="2" t="s">
        <v>2</v>
      </c>
      <c r="D2" s="2" t="s">
        <v>26</v>
      </c>
      <c r="E2" s="2" t="s">
        <v>2</v>
      </c>
      <c r="F2" s="2" t="s">
        <v>26</v>
      </c>
      <c r="G2" s="2" t="s">
        <v>54</v>
      </c>
    </row>
    <row r="3" spans="1:7">
      <c r="A3" s="3" t="s">
        <v>351</v>
      </c>
    </row>
    <row r="4" spans="1:7">
      <c r="A4" s="4" t="s">
        <v>352</v>
      </c>
      <c r="E4" s="4" t="s">
        <v>353</v>
      </c>
      <c r="G4" s="4" t="s">
        <v>354</v>
      </c>
    </row>
    <row r="5" spans="1:7">
      <c r="A5" s="4" t="s">
        <v>355</v>
      </c>
      <c r="C5" s="8" t="n">
        <v>435.1</v>
      </c>
      <c r="E5" s="8" t="n">
        <v>435.1</v>
      </c>
      <c r="G5" s="8" t="n">
        <v>333.5</v>
      </c>
    </row>
    <row r="6" spans="1:7">
      <c r="A6" s="4" t="s">
        <v>356</v>
      </c>
      <c r="C6" s="9" t="n">
        <v>80.3</v>
      </c>
      <c r="E6" s="9" t="n">
        <v>80.3</v>
      </c>
      <c r="G6" s="8" t="n">
        <v>62.7</v>
      </c>
    </row>
    <row r="7" spans="1:7">
      <c r="A7" s="4" t="s">
        <v>357</v>
      </c>
      <c r="C7" s="9" t="n">
        <v>6.3</v>
      </c>
      <c r="D7" s="8" t="n">
        <v>5.7</v>
      </c>
      <c r="E7" s="8" t="n">
        <v>17.5</v>
      </c>
      <c r="F7" s="8" t="n">
        <v>17.1</v>
      </c>
    </row>
    <row r="8" spans="1:7">
      <c r="A8" s="4" t="s">
        <v>358</v>
      </c>
    </row>
    <row r="9" spans="1:7">
      <c r="A9" s="3" t="s">
        <v>351</v>
      </c>
    </row>
    <row r="10" spans="1:7">
      <c r="A10" s="4" t="s">
        <v>352</v>
      </c>
      <c r="E10" s="4" t="s">
        <v>359</v>
      </c>
      <c r="G10" s="4" t="s">
        <v>360</v>
      </c>
    </row>
    <row r="11" spans="1:7">
      <c r="A11" s="4" t="s">
        <v>355</v>
      </c>
      <c r="C11" s="6" t="n">
        <v>408</v>
      </c>
      <c r="E11" s="7" t="n">
        <v>408</v>
      </c>
      <c r="G11" s="8" t="n">
        <v>311.5</v>
      </c>
    </row>
    <row r="12" spans="1:7">
      <c r="A12" s="4" t="s">
        <v>356</v>
      </c>
      <c r="C12" s="9" t="n">
        <v>73.2</v>
      </c>
      <c r="E12" s="8" t="n">
        <v>73.2</v>
      </c>
      <c r="G12" s="8" t="n">
        <v>57.3</v>
      </c>
    </row>
    <row r="13" spans="1:7">
      <c r="A13" s="4" t="s">
        <v>361</v>
      </c>
    </row>
    <row r="14" spans="1:7">
      <c r="A14" s="3" t="s">
        <v>351</v>
      </c>
    </row>
    <row r="15" spans="1:7">
      <c r="A15" s="4" t="s">
        <v>352</v>
      </c>
      <c r="E15" s="4" t="s">
        <v>362</v>
      </c>
      <c r="G15" s="4" t="s">
        <v>363</v>
      </c>
    </row>
    <row r="16" spans="1:7">
      <c r="A16" s="4" t="s">
        <v>355</v>
      </c>
      <c r="C16" s="9" t="n">
        <v>25.6</v>
      </c>
      <c r="E16" s="8" t="n">
        <v>25.6</v>
      </c>
      <c r="G16" s="8" t="n">
        <v>21.8</v>
      </c>
    </row>
    <row r="17" spans="1:7">
      <c r="A17" s="4" t="s">
        <v>356</v>
      </c>
      <c r="C17" s="9" t="n">
        <v>6.9</v>
      </c>
      <c r="E17" s="8" t="n">
        <v>6.9</v>
      </c>
      <c r="G17" s="8" t="n">
        <v>5.2</v>
      </c>
    </row>
    <row r="18" spans="1:7">
      <c r="A18" s="4" t="s">
        <v>364</v>
      </c>
    </row>
    <row r="19" spans="1:7">
      <c r="A19" s="3" t="s">
        <v>351</v>
      </c>
    </row>
    <row r="20" spans="1:7">
      <c r="A20" s="4" t="s">
        <v>352</v>
      </c>
      <c r="E20" s="4" t="s">
        <v>365</v>
      </c>
      <c r="G20" s="4" t="s">
        <v>366</v>
      </c>
    </row>
    <row r="21" spans="1:7">
      <c r="A21" s="4" t="s">
        <v>355</v>
      </c>
      <c r="C21" s="9" t="n">
        <v>1.5</v>
      </c>
      <c r="E21" s="8" t="n">
        <v>1.5</v>
      </c>
      <c r="G21" s="8" t="n">
        <v>0.2</v>
      </c>
    </row>
    <row r="22" spans="1:7">
      <c r="A22" s="4" t="s">
        <v>356</v>
      </c>
      <c r="C22" s="8" t="n">
        <v>0.2</v>
      </c>
      <c r="E22" s="8" t="n">
        <v>0.2</v>
      </c>
      <c r="G22" s="8" t="n">
        <v>0.2</v>
      </c>
    </row>
    <row r="23" spans="1:7">
      <c r="A23" s="4" t="s">
        <v>367</v>
      </c>
    </row>
    <row r="24" spans="1:7">
      <c r="A24" s="3" t="s">
        <v>351</v>
      </c>
    </row>
    <row r="25" spans="1:7">
      <c r="A25" s="4" t="s">
        <v>368</v>
      </c>
      <c r="B25" s="8" t="n">
        <v>96.5</v>
      </c>
    </row>
    <row r="26" spans="1:7">
      <c r="A26" s="4" t="s">
        <v>369</v>
      </c>
    </row>
    <row r="27" spans="1:7">
      <c r="A27" s="3" t="s">
        <v>351</v>
      </c>
    </row>
    <row r="28" spans="1:7">
      <c r="A28" s="4" t="s">
        <v>368</v>
      </c>
      <c r="B28" s="9" t="n">
        <v>3.8</v>
      </c>
    </row>
    <row r="29" spans="1:7">
      <c r="A29" s="4" t="s">
        <v>370</v>
      </c>
    </row>
    <row r="30" spans="1:7">
      <c r="A30" s="3" t="s">
        <v>351</v>
      </c>
    </row>
    <row r="31" spans="1:7">
      <c r="A31" s="4" t="s">
        <v>368</v>
      </c>
      <c r="B31" s="8" t="n">
        <v>1.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1</v>
      </c>
      <c r="B1" s="2" t="s">
        <v>2</v>
      </c>
      <c r="C1" s="2" t="s">
        <v>54</v>
      </c>
    </row>
    <row r="2" spans="1:3">
      <c r="A2" s="3" t="s">
        <v>154</v>
      </c>
    </row>
    <row r="3" spans="1:3">
      <c r="A3" s="4" t="s">
        <v>78</v>
      </c>
      <c r="B3" s="8" t="n">
        <v>114.7</v>
      </c>
      <c r="C3" s="8" t="n">
        <v>106.4</v>
      </c>
    </row>
    <row r="4" spans="1:3">
      <c r="A4" s="4" t="s">
        <v>372</v>
      </c>
      <c r="B4" s="6" t="n">
        <v>32</v>
      </c>
      <c r="C4" s="9" t="n">
        <v>31.1</v>
      </c>
    </row>
    <row r="5" spans="1:3">
      <c r="A5" s="4" t="s">
        <v>373</v>
      </c>
      <c r="B5" s="9" t="n">
        <v>19.4</v>
      </c>
      <c r="C5" s="6" t="n">
        <v>16</v>
      </c>
    </row>
    <row r="6" spans="1:3">
      <c r="A6" s="4" t="s">
        <v>374</v>
      </c>
      <c r="B6" s="9" t="n">
        <v>20.1</v>
      </c>
      <c r="C6" s="9" t="n">
        <v>15.3</v>
      </c>
    </row>
    <row r="7" spans="1:3">
      <c r="A7" s="4" t="s">
        <v>375</v>
      </c>
      <c r="B7" s="9" t="n">
        <v>7.1</v>
      </c>
      <c r="C7" s="9" t="n">
        <v>7.9</v>
      </c>
    </row>
    <row r="8" spans="1:3">
      <c r="A8" s="4" t="s">
        <v>376</v>
      </c>
      <c r="B8" s="9" t="n">
        <v>3.3</v>
      </c>
      <c r="C8" s="9" t="n">
        <v>7.3</v>
      </c>
    </row>
    <row r="9" spans="1:3">
      <c r="A9" s="4" t="s">
        <v>306</v>
      </c>
      <c r="B9" s="9" t="n">
        <v>8.300000000000001</v>
      </c>
      <c r="C9" s="9" t="n">
        <v>9.5</v>
      </c>
    </row>
    <row r="10" spans="1:3">
      <c r="A10" s="4" t="s">
        <v>377</v>
      </c>
      <c r="B10" s="8" t="n">
        <v>204.9</v>
      </c>
      <c r="C10" s="8" t="n">
        <v>1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v>
      </c>
      <c r="C1" s="2" t="s">
        <v>54</v>
      </c>
    </row>
    <row r="2" spans="1:3">
      <c r="A2" s="3" t="s">
        <v>93</v>
      </c>
    </row>
    <row r="3" spans="1:3">
      <c r="A3" s="4" t="s">
        <v>57</v>
      </c>
      <c r="B3" s="8" t="n">
        <v>9.4</v>
      </c>
      <c r="C3" s="8" t="n">
        <v>10.3</v>
      </c>
    </row>
    <row r="4" spans="1:3">
      <c r="A4" s="4" t="s">
        <v>94</v>
      </c>
      <c r="B4" s="10" t="n">
        <v>0.01</v>
      </c>
      <c r="C4" s="10" t="n">
        <v>0.01</v>
      </c>
    </row>
    <row r="5" spans="1:3">
      <c r="A5" s="4" t="s">
        <v>95</v>
      </c>
      <c r="B5" s="6" t="n">
        <v>300</v>
      </c>
      <c r="C5" s="6" t="n">
        <v>300</v>
      </c>
    </row>
    <row r="6" spans="1:3">
      <c r="A6" s="4" t="s">
        <v>96</v>
      </c>
      <c r="B6" s="9" t="n">
        <v>94.2</v>
      </c>
      <c r="C6" s="9" t="n">
        <v>96.09999999999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378</v>
      </c>
      <c r="B1" s="2" t="s">
        <v>275</v>
      </c>
      <c r="C1" s="2" t="s">
        <v>2</v>
      </c>
      <c r="D1" s="2" t="s">
        <v>54</v>
      </c>
    </row>
    <row r="2" spans="1:4">
      <c r="A2" s="3" t="s">
        <v>379</v>
      </c>
    </row>
    <row r="3" spans="1:4">
      <c r="A3" s="4" t="s">
        <v>76</v>
      </c>
      <c r="C3" s="8" t="n">
        <v>2664.6</v>
      </c>
      <c r="D3" s="8" t="n">
        <v>2309.2</v>
      </c>
    </row>
    <row r="4" spans="1:4">
      <c r="A4" s="4" t="s">
        <v>380</v>
      </c>
      <c r="C4" s="9" t="n">
        <v>25.8</v>
      </c>
      <c r="D4" s="9" t="n">
        <v>6.5</v>
      </c>
    </row>
    <row r="5" spans="1:4">
      <c r="A5" s="4" t="s">
        <v>381</v>
      </c>
      <c r="C5" s="6" t="n">
        <v>13</v>
      </c>
      <c r="D5" s="9" t="n">
        <v>12.3</v>
      </c>
    </row>
    <row r="6" spans="1:4">
      <c r="A6" s="4" t="s">
        <v>76</v>
      </c>
      <c r="C6" s="8" t="n">
        <v>2625.8</v>
      </c>
      <c r="D6" s="8" t="n">
        <v>2290.4</v>
      </c>
    </row>
    <row r="7" spans="1:4">
      <c r="A7" s="4" t="s">
        <v>382</v>
      </c>
      <c r="C7" s="4" t="s">
        <v>383</v>
      </c>
      <c r="D7" s="4" t="s">
        <v>384</v>
      </c>
    </row>
    <row r="8" spans="1:4">
      <c r="A8" s="4" t="s">
        <v>385</v>
      </c>
    </row>
    <row r="9" spans="1:4">
      <c r="A9" s="3" t="s">
        <v>379</v>
      </c>
    </row>
    <row r="10" spans="1:4">
      <c r="A10" s="4" t="s">
        <v>76</v>
      </c>
      <c r="C10" s="7" t="n">
        <v>0</v>
      </c>
      <c r="D10" s="7" t="n">
        <v>0</v>
      </c>
    </row>
    <row r="11" spans="1:4">
      <c r="A11" s="4" t="s">
        <v>386</v>
      </c>
      <c r="C11" s="4" t="s">
        <v>387</v>
      </c>
      <c r="D11" s="4" t="s">
        <v>387</v>
      </c>
    </row>
    <row r="12" spans="1:4">
      <c r="A12" s="4" t="s">
        <v>388</v>
      </c>
    </row>
    <row r="13" spans="1:4">
      <c r="A13" s="3" t="s">
        <v>379</v>
      </c>
    </row>
    <row r="14" spans="1:4">
      <c r="A14" s="4" t="s">
        <v>76</v>
      </c>
      <c r="C14" s="7" t="n">
        <v>0</v>
      </c>
      <c r="D14" s="7" t="n">
        <v>0</v>
      </c>
    </row>
    <row r="15" spans="1:4">
      <c r="A15" s="4" t="s">
        <v>386</v>
      </c>
      <c r="C15" s="4" t="s">
        <v>387</v>
      </c>
      <c r="D15" s="4" t="s">
        <v>387</v>
      </c>
    </row>
    <row r="16" spans="1:4">
      <c r="A16" s="4" t="s">
        <v>389</v>
      </c>
    </row>
    <row r="17" spans="1:4">
      <c r="A17" s="3" t="s">
        <v>379</v>
      </c>
    </row>
    <row r="18" spans="1:4">
      <c r="A18" s="4" t="s">
        <v>76</v>
      </c>
      <c r="C18" s="7" t="n">
        <v>0</v>
      </c>
      <c r="D18" s="7" t="n">
        <v>25</v>
      </c>
    </row>
    <row r="19" spans="1:4">
      <c r="A19" s="4" t="s">
        <v>386</v>
      </c>
      <c r="C19" s="4" t="s">
        <v>387</v>
      </c>
      <c r="D19" s="4" t="s">
        <v>390</v>
      </c>
    </row>
    <row r="20" spans="1:4">
      <c r="A20" s="4" t="s">
        <v>262</v>
      </c>
      <c r="C20" s="4" t="s">
        <v>263</v>
      </c>
    </row>
    <row r="21" spans="1:4">
      <c r="A21" s="4" t="s">
        <v>391</v>
      </c>
    </row>
    <row r="22" spans="1:4">
      <c r="A22" s="3" t="s">
        <v>379</v>
      </c>
    </row>
    <row r="23" spans="1:4">
      <c r="A23" s="4" t="s">
        <v>76</v>
      </c>
      <c r="C23" s="7" t="n">
        <v>385</v>
      </c>
      <c r="D23" s="7" t="n">
        <v>0</v>
      </c>
    </row>
    <row r="24" spans="1:4">
      <c r="A24" s="4" t="s">
        <v>386</v>
      </c>
      <c r="C24" s="4" t="s">
        <v>392</v>
      </c>
      <c r="D24" s="4" t="s">
        <v>387</v>
      </c>
    </row>
    <row r="25" spans="1:4">
      <c r="A25" s="4" t="s">
        <v>262</v>
      </c>
      <c r="B25" s="4" t="s">
        <v>263</v>
      </c>
      <c r="C25" s="4" t="s">
        <v>263</v>
      </c>
    </row>
    <row r="26" spans="1:4">
      <c r="A26" s="4" t="s">
        <v>393</v>
      </c>
    </row>
    <row r="27" spans="1:4">
      <c r="A27" s="3" t="s">
        <v>379</v>
      </c>
    </row>
    <row r="28" spans="1:4">
      <c r="A28" s="4" t="s">
        <v>76</v>
      </c>
      <c r="B28" s="8" t="n">
        <v>633.7</v>
      </c>
      <c r="C28" s="8" t="n">
        <v>632.1</v>
      </c>
      <c r="D28" s="7" t="n">
        <v>637</v>
      </c>
    </row>
    <row r="29" spans="1:4">
      <c r="A29" s="4" t="s">
        <v>386</v>
      </c>
      <c r="C29" s="4" t="s">
        <v>394</v>
      </c>
      <c r="D29" s="4" t="s">
        <v>395</v>
      </c>
    </row>
    <row r="30" spans="1:4">
      <c r="A30" s="4" t="s">
        <v>262</v>
      </c>
      <c r="B30" s="4" t="s">
        <v>396</v>
      </c>
      <c r="C30" s="4" t="s">
        <v>396</v>
      </c>
    </row>
    <row r="31" spans="1:4">
      <c r="A31" s="4" t="s">
        <v>397</v>
      </c>
    </row>
    <row r="32" spans="1:4">
      <c r="A32" s="3" t="s">
        <v>379</v>
      </c>
    </row>
    <row r="33" spans="1:4">
      <c r="A33" s="4" t="s">
        <v>76</v>
      </c>
      <c r="C33" s="7" t="n">
        <v>150</v>
      </c>
      <c r="D33" s="7" t="n">
        <v>150</v>
      </c>
    </row>
    <row r="34" spans="1:4">
      <c r="A34" s="4" t="s">
        <v>386</v>
      </c>
      <c r="C34" s="4" t="s">
        <v>398</v>
      </c>
      <c r="D34" s="4" t="s">
        <v>398</v>
      </c>
    </row>
    <row r="35" spans="1:4">
      <c r="A35" s="4" t="s">
        <v>399</v>
      </c>
    </row>
    <row r="36" spans="1:4">
      <c r="A36" s="3" t="s">
        <v>379</v>
      </c>
    </row>
    <row r="37" spans="1:4">
      <c r="A37" s="4" t="s">
        <v>76</v>
      </c>
      <c r="C37" s="8" t="n">
        <v>399.8</v>
      </c>
      <c r="D37" s="8" t="n">
        <v>399.7</v>
      </c>
    </row>
    <row r="38" spans="1:4">
      <c r="A38" s="4" t="s">
        <v>400</v>
      </c>
      <c r="C38" s="8" t="n">
        <v>0.2</v>
      </c>
      <c r="D38" s="8" t="n">
        <v>0.3</v>
      </c>
    </row>
    <row r="39" spans="1:4">
      <c r="A39" s="4" t="s">
        <v>386</v>
      </c>
      <c r="C39" s="4" t="s">
        <v>401</v>
      </c>
      <c r="D39" s="4" t="s">
        <v>401</v>
      </c>
    </row>
    <row r="40" spans="1:4">
      <c r="A40" s="4" t="s">
        <v>402</v>
      </c>
    </row>
    <row r="41" spans="1:4">
      <c r="A41" s="3" t="s">
        <v>379</v>
      </c>
    </row>
    <row r="42" spans="1:4">
      <c r="A42" s="4" t="s">
        <v>76</v>
      </c>
      <c r="C42" s="8" t="n">
        <v>698.6</v>
      </c>
      <c r="D42" s="8" t="n">
        <v>698.5</v>
      </c>
    </row>
    <row r="43" spans="1:4">
      <c r="A43" s="4" t="s">
        <v>400</v>
      </c>
      <c r="C43" s="8" t="n">
        <v>1.4</v>
      </c>
      <c r="D43" s="8" t="n">
        <v>1.5</v>
      </c>
    </row>
    <row r="44" spans="1:4">
      <c r="A44" s="4" t="s">
        <v>386</v>
      </c>
      <c r="C44" s="4" t="s">
        <v>403</v>
      </c>
      <c r="D44" s="4" t="s">
        <v>403</v>
      </c>
    </row>
    <row r="45" spans="1:4">
      <c r="A45" s="4" t="s">
        <v>404</v>
      </c>
    </row>
    <row r="46" spans="1:4">
      <c r="A46" s="3" t="s">
        <v>379</v>
      </c>
    </row>
    <row r="47" spans="1:4">
      <c r="A47" s="4" t="s">
        <v>76</v>
      </c>
      <c r="C47" s="8" t="n">
        <v>399.1</v>
      </c>
      <c r="D47" s="7" t="n">
        <v>399</v>
      </c>
    </row>
    <row r="48" spans="1:4">
      <c r="A48" s="4" t="s">
        <v>400</v>
      </c>
      <c r="C48" s="8" t="n">
        <v>0.9</v>
      </c>
      <c r="D48" s="7" t="n">
        <v>1</v>
      </c>
    </row>
    <row r="49" spans="1:4">
      <c r="A49" s="4" t="s">
        <v>386</v>
      </c>
      <c r="C49" s="4" t="s">
        <v>405</v>
      </c>
      <c r="D49" s="4" t="s">
        <v>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06</v>
      </c>
      <c r="B1" s="2" t="s">
        <v>275</v>
      </c>
      <c r="C1" s="2" t="s">
        <v>2</v>
      </c>
      <c r="D1" s="2" t="s">
        <v>26</v>
      </c>
      <c r="E1" s="2" t="s">
        <v>2</v>
      </c>
      <c r="F1" s="2" t="s">
        <v>26</v>
      </c>
      <c r="G1" s="2" t="s">
        <v>54</v>
      </c>
    </row>
    <row r="2" spans="1:7">
      <c r="A2" s="3" t="s">
        <v>379</v>
      </c>
    </row>
    <row r="3" spans="1:7">
      <c r="A3" s="4" t="s">
        <v>76</v>
      </c>
      <c r="C3" s="8" t="n">
        <v>2664.6</v>
      </c>
      <c r="E3" s="8" t="n">
        <v>2664.6</v>
      </c>
      <c r="G3" s="8" t="n">
        <v>2309.2</v>
      </c>
    </row>
    <row r="4" spans="1:7">
      <c r="A4" s="4" t="s">
        <v>407</v>
      </c>
      <c r="E4" s="9" t="n">
        <v>59.5</v>
      </c>
      <c r="F4" s="8" t="n">
        <v>58.6</v>
      </c>
    </row>
    <row r="5" spans="1:7">
      <c r="A5" s="4" t="s">
        <v>408</v>
      </c>
      <c r="D5" s="8" t="n">
        <v>1.4</v>
      </c>
      <c r="E5" s="9" t="n">
        <v>4.2</v>
      </c>
      <c r="F5" s="9" t="n">
        <v>4.2</v>
      </c>
    </row>
    <row r="6" spans="1:7">
      <c r="A6" s="4" t="s">
        <v>101</v>
      </c>
      <c r="C6" s="9" t="n">
        <v>0.5</v>
      </c>
      <c r="D6" s="8" t="n">
        <v>0.5</v>
      </c>
      <c r="E6" s="8" t="n">
        <v>1.4</v>
      </c>
      <c r="F6" s="9" t="n">
        <v>1.3</v>
      </c>
    </row>
    <row r="7" spans="1:7">
      <c r="A7" s="4" t="s">
        <v>409</v>
      </c>
    </row>
    <row r="8" spans="1:7">
      <c r="A8" s="3" t="s">
        <v>379</v>
      </c>
    </row>
    <row r="9" spans="1:7">
      <c r="A9" s="4" t="s">
        <v>262</v>
      </c>
      <c r="B9" s="4" t="s">
        <v>263</v>
      </c>
    </row>
    <row r="10" spans="1:7">
      <c r="A10" s="4" t="s">
        <v>391</v>
      </c>
    </row>
    <row r="11" spans="1:7">
      <c r="A11" s="3" t="s">
        <v>379</v>
      </c>
    </row>
    <row r="12" spans="1:7">
      <c r="A12" s="4" t="s">
        <v>261</v>
      </c>
      <c r="B12" s="7" t="n">
        <v>385</v>
      </c>
    </row>
    <row r="13" spans="1:7">
      <c r="A13" s="4" t="s">
        <v>262</v>
      </c>
      <c r="B13" s="4" t="s">
        <v>263</v>
      </c>
      <c r="E13" s="4" t="s">
        <v>263</v>
      </c>
    </row>
    <row r="14" spans="1:7">
      <c r="A14" s="4" t="s">
        <v>76</v>
      </c>
      <c r="C14" s="6" t="n">
        <v>385</v>
      </c>
      <c r="E14" s="7" t="n">
        <v>385</v>
      </c>
      <c r="G14" s="6" t="n">
        <v>0</v>
      </c>
    </row>
    <row r="15" spans="1:7">
      <c r="A15" s="4" t="s">
        <v>393</v>
      </c>
    </row>
    <row r="16" spans="1:7">
      <c r="A16" s="3" t="s">
        <v>379</v>
      </c>
    </row>
    <row r="17" spans="1:7">
      <c r="A17" s="4" t="s">
        <v>261</v>
      </c>
      <c r="B17" s="7" t="n">
        <v>650</v>
      </c>
    </row>
    <row r="18" spans="1:7">
      <c r="A18" s="4" t="s">
        <v>262</v>
      </c>
      <c r="B18" s="4" t="s">
        <v>396</v>
      </c>
      <c r="E18" s="4" t="s">
        <v>396</v>
      </c>
    </row>
    <row r="19" spans="1:7">
      <c r="A19" s="4" t="s">
        <v>410</v>
      </c>
      <c r="E19" s="8" t="n">
        <v>4.9</v>
      </c>
      <c r="F19" s="9" t="n">
        <v>4.9</v>
      </c>
    </row>
    <row r="20" spans="1:7">
      <c r="A20" s="4" t="s">
        <v>76</v>
      </c>
      <c r="B20" s="8" t="n">
        <v>633.7</v>
      </c>
      <c r="C20" s="9" t="n">
        <v>632.1</v>
      </c>
      <c r="E20" s="8" t="n">
        <v>632.1</v>
      </c>
      <c r="G20" s="6" t="n">
        <v>637</v>
      </c>
    </row>
    <row r="21" spans="1:7">
      <c r="A21" s="4" t="s">
        <v>389</v>
      </c>
    </row>
    <row r="22" spans="1:7">
      <c r="A22" s="3" t="s">
        <v>379</v>
      </c>
    </row>
    <row r="23" spans="1:7">
      <c r="A23" s="4" t="s">
        <v>262</v>
      </c>
      <c r="E23" s="4" t="s">
        <v>263</v>
      </c>
    </row>
    <row r="24" spans="1:7">
      <c r="A24" s="4" t="s">
        <v>410</v>
      </c>
      <c r="E24" s="7" t="n">
        <v>25</v>
      </c>
      <c r="F24" s="7" t="n">
        <v>25</v>
      </c>
    </row>
    <row r="25" spans="1:7">
      <c r="A25" s="4" t="s">
        <v>76</v>
      </c>
      <c r="C25" s="6" t="n">
        <v>0</v>
      </c>
      <c r="E25" s="6" t="n">
        <v>0</v>
      </c>
      <c r="G25" s="6" t="n">
        <v>25</v>
      </c>
    </row>
    <row r="26" spans="1:7">
      <c r="A26" s="4" t="s">
        <v>388</v>
      </c>
    </row>
    <row r="27" spans="1:7">
      <c r="A27" s="3" t="s">
        <v>379</v>
      </c>
    </row>
    <row r="28" spans="1:7">
      <c r="A28" s="4" t="s">
        <v>261</v>
      </c>
      <c r="B28" s="7" t="n">
        <v>350</v>
      </c>
    </row>
    <row r="29" spans="1:7">
      <c r="A29" s="4" t="s">
        <v>411</v>
      </c>
      <c r="C29" s="6" t="n">
        <v>25</v>
      </c>
      <c r="E29" s="6" t="n">
        <v>25</v>
      </c>
    </row>
    <row r="30" spans="1:7">
      <c r="A30" s="4" t="s">
        <v>76</v>
      </c>
      <c r="C30" s="6" t="n">
        <v>0</v>
      </c>
      <c r="E30" s="6" t="n">
        <v>0</v>
      </c>
      <c r="G30" s="7" t="n">
        <v>0</v>
      </c>
    </row>
    <row r="31" spans="1:7">
      <c r="A31" s="4" t="s">
        <v>412</v>
      </c>
    </row>
    <row r="32" spans="1:7">
      <c r="A32" s="3" t="s">
        <v>379</v>
      </c>
    </row>
    <row r="33" spans="1:7">
      <c r="A33" s="4" t="s">
        <v>413</v>
      </c>
      <c r="C33" s="9" t="n">
        <v>1647.5</v>
      </c>
      <c r="E33" s="9" t="n">
        <v>1647.5</v>
      </c>
    </row>
    <row r="34" spans="1:7">
      <c r="A34" s="4" t="s">
        <v>414</v>
      </c>
      <c r="C34" s="9" t="n">
        <v>1767.1</v>
      </c>
      <c r="E34" s="9" t="n">
        <v>1767.1</v>
      </c>
    </row>
    <row r="35" spans="1:7">
      <c r="A35" s="4" t="s">
        <v>415</v>
      </c>
    </row>
    <row r="36" spans="1:7">
      <c r="A36" s="3" t="s">
        <v>379</v>
      </c>
    </row>
    <row r="37" spans="1:7">
      <c r="A37" s="4" t="s">
        <v>416</v>
      </c>
      <c r="C37" s="8" t="n">
        <v>1017.1</v>
      </c>
      <c r="E37" s="8" t="n">
        <v>101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417</v>
      </c>
      <c r="B1" s="2" t="s">
        <v>25</v>
      </c>
      <c r="D1" s="2" t="s">
        <v>1</v>
      </c>
    </row>
    <row r="2" spans="1:7">
      <c r="B2" s="2" t="s">
        <v>2</v>
      </c>
      <c r="C2" s="2" t="s">
        <v>26</v>
      </c>
      <c r="D2" s="2" t="s">
        <v>2</v>
      </c>
      <c r="E2" s="2" t="s">
        <v>26</v>
      </c>
      <c r="F2" s="2" t="s">
        <v>418</v>
      </c>
      <c r="G2" s="2" t="s">
        <v>54</v>
      </c>
    </row>
    <row r="3" spans="1:7">
      <c r="A3" s="3" t="s">
        <v>419</v>
      </c>
    </row>
    <row r="4" spans="1:7">
      <c r="A4" s="4" t="s">
        <v>420</v>
      </c>
      <c r="B4" s="7" t="n">
        <v>-114200000</v>
      </c>
      <c r="D4" s="7" t="n">
        <v>-114200000</v>
      </c>
      <c r="G4" s="7" t="n">
        <v>-124900000</v>
      </c>
    </row>
    <row r="5" spans="1:7">
      <c r="A5" s="4" t="s">
        <v>421</v>
      </c>
    </row>
    <row r="6" spans="1:7">
      <c r="A6" s="3" t="s">
        <v>419</v>
      </c>
    </row>
    <row r="7" spans="1:7">
      <c r="A7" s="4" t="s">
        <v>422</v>
      </c>
      <c r="F7" s="7" t="n">
        <v>5100000</v>
      </c>
    </row>
    <row r="8" spans="1:7">
      <c r="A8" s="4" t="s">
        <v>420</v>
      </c>
      <c r="F8" s="6" t="n">
        <v>3100000</v>
      </c>
    </row>
    <row r="9" spans="1:7">
      <c r="A9" s="4" t="s">
        <v>423</v>
      </c>
      <c r="F9" s="7" t="n">
        <v>2000000</v>
      </c>
    </row>
    <row r="10" spans="1:7">
      <c r="A10" s="4" t="s">
        <v>424</v>
      </c>
    </row>
    <row r="11" spans="1:7">
      <c r="A11" s="3" t="s">
        <v>425</v>
      </c>
    </row>
    <row r="12" spans="1:7">
      <c r="A12" s="4" t="s">
        <v>426</v>
      </c>
      <c r="B12" s="6" t="n">
        <v>6200000</v>
      </c>
      <c r="C12" s="7" t="n">
        <v>6100000</v>
      </c>
      <c r="D12" s="6" t="n">
        <v>18400000</v>
      </c>
      <c r="E12" s="7" t="n">
        <v>17900000</v>
      </c>
    </row>
    <row r="13" spans="1:7">
      <c r="A13" s="4" t="s">
        <v>427</v>
      </c>
      <c r="B13" s="6" t="n">
        <v>10200000</v>
      </c>
      <c r="C13" s="6" t="n">
        <v>11600000</v>
      </c>
      <c r="D13" s="6" t="n">
        <v>30600000</v>
      </c>
      <c r="E13" s="6" t="n">
        <v>34600000</v>
      </c>
    </row>
    <row r="14" spans="1:7">
      <c r="A14" s="4" t="s">
        <v>428</v>
      </c>
      <c r="B14" s="6" t="n">
        <v>-12300000</v>
      </c>
      <c r="C14" s="6" t="n">
        <v>-13300000</v>
      </c>
      <c r="D14" s="6" t="n">
        <v>-37100000</v>
      </c>
      <c r="E14" s="6" t="n">
        <v>-39800000</v>
      </c>
    </row>
    <row r="15" spans="1:7">
      <c r="A15" s="4" t="s">
        <v>429</v>
      </c>
      <c r="B15" s="6" t="n">
        <v>1400000</v>
      </c>
      <c r="C15" s="6" t="n">
        <v>1400000</v>
      </c>
      <c r="D15" s="6" t="n">
        <v>4300000</v>
      </c>
      <c r="E15" s="6" t="n">
        <v>4200000</v>
      </c>
    </row>
    <row r="16" spans="1:7">
      <c r="A16" s="4" t="s">
        <v>430</v>
      </c>
      <c r="B16" s="6" t="n">
        <v>1500000</v>
      </c>
      <c r="C16" s="6" t="n">
        <v>2100000</v>
      </c>
      <c r="D16" s="6" t="n">
        <v>4300000</v>
      </c>
      <c r="E16" s="6" t="n">
        <v>6400000</v>
      </c>
    </row>
    <row r="17" spans="1:7">
      <c r="A17" s="4" t="s">
        <v>431</v>
      </c>
      <c r="B17" s="6" t="n">
        <v>7000000</v>
      </c>
      <c r="C17" s="6" t="n">
        <v>7900000</v>
      </c>
      <c r="D17" s="6" t="n">
        <v>20500000</v>
      </c>
      <c r="E17" s="6" t="n">
        <v>23300000</v>
      </c>
    </row>
    <row r="18" spans="1:7">
      <c r="A18" s="3" t="s">
        <v>419</v>
      </c>
    </row>
    <row r="19" spans="1:7">
      <c r="A19" s="4" t="s">
        <v>432</v>
      </c>
      <c r="B19" s="6" t="n">
        <v>49700000</v>
      </c>
      <c r="C19" s="6" t="n">
        <v>0</v>
      </c>
      <c r="D19" s="6" t="n">
        <v>53000000</v>
      </c>
      <c r="E19" s="6" t="n">
        <v>0</v>
      </c>
    </row>
    <row r="20" spans="1:7">
      <c r="A20" s="4" t="s">
        <v>433</v>
      </c>
      <c r="D20" s="6" t="n">
        <v>27000000</v>
      </c>
    </row>
    <row r="21" spans="1:7">
      <c r="A21" s="4" t="s">
        <v>434</v>
      </c>
    </row>
    <row r="22" spans="1:7">
      <c r="A22" s="3" t="s">
        <v>425</v>
      </c>
    </row>
    <row r="23" spans="1:7">
      <c r="A23" s="4" t="s">
        <v>426</v>
      </c>
      <c r="B23" s="6" t="n">
        <v>100000</v>
      </c>
      <c r="C23" s="6" t="n">
        <v>400000</v>
      </c>
      <c r="D23" s="6" t="n">
        <v>500000</v>
      </c>
      <c r="E23" s="6" t="n">
        <v>1300000</v>
      </c>
    </row>
    <row r="24" spans="1:7">
      <c r="A24" s="4" t="s">
        <v>427</v>
      </c>
      <c r="B24" s="6" t="n">
        <v>100000</v>
      </c>
      <c r="C24" s="6" t="n">
        <v>300000</v>
      </c>
      <c r="D24" s="6" t="n">
        <v>500000</v>
      </c>
      <c r="E24" s="6" t="n">
        <v>900000</v>
      </c>
    </row>
    <row r="25" spans="1:7">
      <c r="A25" s="4" t="s">
        <v>429</v>
      </c>
      <c r="B25" s="6" t="n">
        <v>-100000</v>
      </c>
      <c r="C25" s="6" t="n">
        <v>0</v>
      </c>
      <c r="D25" s="6" t="n">
        <v>-100000</v>
      </c>
      <c r="E25" s="6" t="n">
        <v>0</v>
      </c>
    </row>
    <row r="26" spans="1:7">
      <c r="A26" s="4" t="s">
        <v>430</v>
      </c>
      <c r="B26" s="6" t="n">
        <v>0</v>
      </c>
      <c r="C26" s="6" t="n">
        <v>0</v>
      </c>
      <c r="D26" s="6" t="n">
        <v>-400000</v>
      </c>
      <c r="E26" s="6" t="n">
        <v>100000</v>
      </c>
    </row>
    <row r="27" spans="1:7">
      <c r="A27" s="4" t="s">
        <v>431</v>
      </c>
      <c r="B27" s="7" t="n">
        <v>100000</v>
      </c>
      <c r="C27" s="7" t="n">
        <v>700000</v>
      </c>
      <c r="D27" s="7" t="n">
        <v>500000</v>
      </c>
      <c r="E27" s="7" t="n">
        <v>2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r="A1" s="1" t="s">
        <v>435</v>
      </c>
      <c r="B1" s="2" t="s">
        <v>1</v>
      </c>
    </row>
    <row r="2" spans="1:2">
      <c r="B2" s="2" t="s">
        <v>436</v>
      </c>
    </row>
    <row r="3" spans="1:2">
      <c r="A3" s="3" t="s">
        <v>163</v>
      </c>
    </row>
    <row r="4" spans="1:2">
      <c r="A4" s="4" t="s">
        <v>437</v>
      </c>
      <c r="B4" s="4" t="s">
        <v>438</v>
      </c>
    </row>
    <row r="5" spans="1:2">
      <c r="A5" s="4" t="s">
        <v>439</v>
      </c>
      <c r="B5" s="9" t="n">
        <v>10.6</v>
      </c>
    </row>
    <row r="6" spans="1:2">
      <c r="A6" s="4" t="s">
        <v>440</v>
      </c>
      <c r="B6" s="9"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441</v>
      </c>
      <c r="B1" s="2" t="s">
        <v>1</v>
      </c>
    </row>
    <row r="2" spans="1:2">
      <c r="B2" s="2" t="s">
        <v>442</v>
      </c>
    </row>
    <row r="3" spans="1:2">
      <c r="A3" s="4" t="s">
        <v>443</v>
      </c>
    </row>
    <row r="4" spans="1:2">
      <c r="A4" s="3" t="s">
        <v>444</v>
      </c>
    </row>
    <row r="5" spans="1:2">
      <c r="A5" s="4" t="s">
        <v>445</v>
      </c>
      <c r="B5" s="6" t="n">
        <v>1007794</v>
      </c>
    </row>
    <row r="6" spans="1:2">
      <c r="A6" s="4" t="s">
        <v>446</v>
      </c>
      <c r="B6" s="6" t="n">
        <v>242835</v>
      </c>
    </row>
    <row r="7" spans="1:2">
      <c r="A7" s="4" t="s">
        <v>447</v>
      </c>
      <c r="B7" s="6" t="n">
        <v>-417544</v>
      </c>
    </row>
    <row r="8" spans="1:2">
      <c r="A8" s="4" t="s">
        <v>448</v>
      </c>
      <c r="B8" s="6" t="n">
        <v>-18233</v>
      </c>
    </row>
    <row r="9" spans="1:2">
      <c r="A9" s="4" t="s">
        <v>449</v>
      </c>
      <c r="B9" s="6" t="n">
        <v>814852</v>
      </c>
    </row>
    <row r="10" spans="1:2">
      <c r="A10" s="3" t="s">
        <v>450</v>
      </c>
    </row>
    <row r="11" spans="1:2">
      <c r="A11" s="4" t="s">
        <v>451</v>
      </c>
      <c r="B11" s="10" t="n">
        <v>49.47</v>
      </c>
    </row>
    <row r="12" spans="1:2">
      <c r="A12" s="4" t="s">
        <v>452</v>
      </c>
      <c r="B12" s="11" t="n">
        <v>67.48</v>
      </c>
    </row>
    <row r="13" spans="1:2">
      <c r="A13" s="4" t="s">
        <v>453</v>
      </c>
      <c r="B13" s="11" t="n">
        <v>33.19</v>
      </c>
    </row>
    <row r="14" spans="1:2">
      <c r="A14" s="4" t="s">
        <v>454</v>
      </c>
      <c r="B14" s="11" t="n">
        <v>58.72</v>
      </c>
    </row>
    <row r="15" spans="1:2">
      <c r="A15" s="4" t="s">
        <v>455</v>
      </c>
      <c r="B15" s="10" t="n">
        <v>62.98</v>
      </c>
    </row>
    <row r="16" spans="1:2">
      <c r="A16" s="4" t="s">
        <v>456</v>
      </c>
    </row>
    <row r="17" spans="1:2">
      <c r="A17" s="3" t="s">
        <v>444</v>
      </c>
    </row>
    <row r="18" spans="1:2">
      <c r="A18" s="4" t="s">
        <v>445</v>
      </c>
      <c r="B18" s="6" t="n">
        <v>175675</v>
      </c>
    </row>
    <row r="19" spans="1:2">
      <c r="A19" s="4" t="s">
        <v>446</v>
      </c>
      <c r="B19" s="6" t="n">
        <v>77017</v>
      </c>
    </row>
    <row r="20" spans="1:2">
      <c r="A20" s="4" t="s">
        <v>447</v>
      </c>
      <c r="B20" s="6" t="n">
        <v>-20604</v>
      </c>
    </row>
    <row r="21" spans="1:2">
      <c r="A21" s="4" t="s">
        <v>448</v>
      </c>
      <c r="B21" s="6" t="n">
        <v>0</v>
      </c>
    </row>
    <row r="22" spans="1:2">
      <c r="A22" s="4" t="s">
        <v>449</v>
      </c>
      <c r="B22" s="6" t="n">
        <v>232088</v>
      </c>
    </row>
    <row r="23" spans="1:2">
      <c r="A23" s="3" t="s">
        <v>450</v>
      </c>
    </row>
    <row r="24" spans="1:2">
      <c r="A24" s="4" t="s">
        <v>451</v>
      </c>
      <c r="B24" s="10" t="n">
        <v>59.94</v>
      </c>
    </row>
    <row r="25" spans="1:2">
      <c r="A25" s="4" t="s">
        <v>452</v>
      </c>
      <c r="B25" s="11" t="n">
        <v>67.56999999999999</v>
      </c>
    </row>
    <row r="26" spans="1:2">
      <c r="A26" s="4" t="s">
        <v>453</v>
      </c>
      <c r="B26" s="11" t="n">
        <v>57.58</v>
      </c>
    </row>
    <row r="27" spans="1:2">
      <c r="A27" s="4" t="s">
        <v>454</v>
      </c>
      <c r="B27" s="6" t="n">
        <v>0</v>
      </c>
    </row>
    <row r="28" spans="1:2">
      <c r="A28" s="4" t="s">
        <v>455</v>
      </c>
      <c r="B28" s="10" t="n">
        <v>62.68</v>
      </c>
    </row>
    <row r="29" spans="1:2">
      <c r="A29" s="4" t="s">
        <v>457</v>
      </c>
      <c r="B29" s="6" t="n">
        <v>21111</v>
      </c>
    </row>
    <row r="30" spans="1:2">
      <c r="A30" s="4" t="s">
        <v>458</v>
      </c>
      <c r="B30" s="6" t="n">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461</v>
      </c>
      <c r="B4" s="8" t="n">
        <v>4.8</v>
      </c>
      <c r="C4" s="8" t="n">
        <v>4.6</v>
      </c>
      <c r="D4" s="7" t="n">
        <v>15</v>
      </c>
      <c r="E4" s="8" t="n">
        <v>13.7</v>
      </c>
    </row>
    <row r="5" spans="1:5">
      <c r="A5" s="4" t="s">
        <v>462</v>
      </c>
      <c r="B5" s="9" t="n">
        <v>-1.8</v>
      </c>
      <c r="C5" s="9" t="n">
        <v>-1.8</v>
      </c>
      <c r="D5" s="9" t="n">
        <v>-5.8</v>
      </c>
      <c r="E5" s="9" t="n">
        <v>-5.3</v>
      </c>
    </row>
    <row r="6" spans="1:5">
      <c r="A6" s="4" t="s">
        <v>463</v>
      </c>
      <c r="B6" s="6" t="n">
        <v>3</v>
      </c>
      <c r="C6" s="9" t="n">
        <v>2.8</v>
      </c>
      <c r="D6" s="9" t="n">
        <v>9.199999999999999</v>
      </c>
      <c r="E6" s="9" t="n">
        <v>8.4</v>
      </c>
    </row>
    <row r="7" spans="1:5">
      <c r="A7" s="4" t="s">
        <v>443</v>
      </c>
    </row>
    <row r="8" spans="1:5">
      <c r="A8" s="3" t="s">
        <v>460</v>
      </c>
    </row>
    <row r="9" spans="1:5">
      <c r="A9" s="4" t="s">
        <v>461</v>
      </c>
      <c r="B9" s="9" t="n">
        <v>3.5</v>
      </c>
      <c r="C9" s="9" t="n">
        <v>3.7</v>
      </c>
      <c r="D9" s="9" t="n">
        <v>12.2</v>
      </c>
      <c r="E9" s="9" t="n">
        <v>11.7</v>
      </c>
    </row>
    <row r="10" spans="1:5">
      <c r="A10" s="4" t="s">
        <v>456</v>
      </c>
    </row>
    <row r="11" spans="1:5">
      <c r="A11" s="3" t="s">
        <v>460</v>
      </c>
    </row>
    <row r="12" spans="1:5">
      <c r="A12" s="4" t="s">
        <v>461</v>
      </c>
      <c r="B12" s="8" t="n">
        <v>1.3</v>
      </c>
      <c r="C12" s="8" t="n">
        <v>0.9</v>
      </c>
      <c r="D12" s="8" t="n">
        <v>2.8</v>
      </c>
      <c r="E12"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r="A1" s="1" t="s">
        <v>464</v>
      </c>
      <c r="B1" s="2" t="s">
        <v>1</v>
      </c>
    </row>
    <row r="2" spans="1:2">
      <c r="B2" s="2" t="s">
        <v>465</v>
      </c>
    </row>
    <row r="3" spans="1:2">
      <c r="A3" s="3" t="s">
        <v>466</v>
      </c>
    </row>
    <row r="4" spans="1:2">
      <c r="A4" s="4" t="s">
        <v>467</v>
      </c>
      <c r="B4" s="8" t="n">
        <v>39.8</v>
      </c>
    </row>
    <row r="5" spans="1:2">
      <c r="A5" s="4" t="s">
        <v>468</v>
      </c>
      <c r="B5" s="4" t="s">
        <v>469</v>
      </c>
    </row>
    <row r="6" spans="1:2">
      <c r="A6" s="4" t="s">
        <v>443</v>
      </c>
    </row>
    <row r="7" spans="1:2">
      <c r="A7" s="3" t="s">
        <v>466</v>
      </c>
    </row>
    <row r="8" spans="1:2">
      <c r="A8" s="4" t="s">
        <v>467</v>
      </c>
      <c r="B8" s="8" t="n">
        <v>30.7</v>
      </c>
    </row>
    <row r="9" spans="1:2">
      <c r="A9" s="4" t="s">
        <v>468</v>
      </c>
      <c r="B9" s="4" t="s">
        <v>365</v>
      </c>
    </row>
    <row r="10" spans="1:2">
      <c r="A10" s="4" t="s">
        <v>456</v>
      </c>
    </row>
    <row r="11" spans="1:2">
      <c r="A11" s="3" t="s">
        <v>466</v>
      </c>
    </row>
    <row r="12" spans="1:2">
      <c r="A12" s="4" t="s">
        <v>467</v>
      </c>
      <c r="B12" s="8" t="n">
        <v>9.1</v>
      </c>
    </row>
    <row r="13" spans="1:2">
      <c r="A13" s="4" t="s">
        <v>468</v>
      </c>
      <c r="B13"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1</v>
      </c>
      <c r="B1" s="2" t="s">
        <v>472</v>
      </c>
      <c r="C1" s="2" t="s">
        <v>350</v>
      </c>
      <c r="D1" s="2" t="s">
        <v>473</v>
      </c>
      <c r="E1" s="2" t="s">
        <v>2</v>
      </c>
      <c r="F1" s="2" t="s">
        <v>26</v>
      </c>
      <c r="G1" s="2" t="s">
        <v>2</v>
      </c>
      <c r="H1" s="2" t="s">
        <v>26</v>
      </c>
      <c r="I1" s="2" t="s">
        <v>474</v>
      </c>
    </row>
    <row r="2" spans="1:9">
      <c r="A2" s="4" t="s">
        <v>121</v>
      </c>
      <c r="G2" s="8" t="n">
        <v>156.7</v>
      </c>
      <c r="H2" s="8" t="n">
        <v>147.3</v>
      </c>
    </row>
    <row r="3" spans="1:9">
      <c r="A3" s="4" t="s">
        <v>43</v>
      </c>
      <c r="C3" s="10" t="n">
        <v>2.52</v>
      </c>
      <c r="D3" s="10" t="n">
        <v>2.2</v>
      </c>
      <c r="E3" s="10" t="n">
        <v>0.63</v>
      </c>
      <c r="F3" s="10" t="n">
        <v>0.55</v>
      </c>
      <c r="G3" s="10" t="n">
        <v>1.73</v>
      </c>
      <c r="H3" s="10" t="n">
        <v>1.65</v>
      </c>
    </row>
    <row r="4" spans="1:9">
      <c r="A4" s="4" t="s">
        <v>475</v>
      </c>
      <c r="I4" s="7" t="n">
        <v>200</v>
      </c>
    </row>
    <row r="5" spans="1:9">
      <c r="A5" s="4" t="s">
        <v>122</v>
      </c>
      <c r="G5" s="8" t="n">
        <v>100.3</v>
      </c>
      <c r="H5" s="8" t="n">
        <v>98.09999999999999</v>
      </c>
    </row>
    <row r="6" spans="1:9">
      <c r="A6" s="4" t="s">
        <v>476</v>
      </c>
      <c r="G6" s="6" t="n">
        <v>1987187</v>
      </c>
    </row>
    <row r="7" spans="1:9">
      <c r="A7" s="4" t="s">
        <v>477</v>
      </c>
    </row>
    <row r="8" spans="1:9">
      <c r="A8" s="4" t="s">
        <v>121</v>
      </c>
      <c r="B8" s="8" t="n">
        <v>59.4</v>
      </c>
    </row>
    <row r="9" spans="1:9">
      <c r="A9" s="4" t="s">
        <v>478</v>
      </c>
      <c r="B9" s="10" t="n">
        <v>0.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9</v>
      </c>
      <c r="B1" s="2" t="s">
        <v>1</v>
      </c>
    </row>
    <row r="2" spans="1:3">
      <c r="B2" s="2" t="s">
        <v>465</v>
      </c>
    </row>
    <row r="3" spans="1:3">
      <c r="A3" s="3" t="s">
        <v>480</v>
      </c>
    </row>
    <row r="4" spans="1:3">
      <c r="A4" s="4" t="s">
        <v>481</v>
      </c>
      <c r="B4" s="8" t="n">
        <v>-124.9</v>
      </c>
    </row>
    <row r="5" spans="1:3">
      <c r="A5" s="4" t="s">
        <v>482</v>
      </c>
      <c r="B5" s="9" t="n">
        <v>3.1</v>
      </c>
    </row>
    <row r="6" spans="1:3">
      <c r="A6" s="4" t="s">
        <v>483</v>
      </c>
      <c r="B6" s="9" t="n">
        <v>7.6</v>
      </c>
    </row>
    <row r="7" spans="1:3">
      <c r="A7" s="4" t="s">
        <v>344</v>
      </c>
      <c r="B7" s="9" t="n">
        <v>-114.2</v>
      </c>
    </row>
    <row r="8" spans="1:3">
      <c r="A8" s="4" t="s">
        <v>484</v>
      </c>
      <c r="B8" s="9" t="n">
        <v>-5.7</v>
      </c>
    </row>
    <row r="9" spans="1:3">
      <c r="A9" s="4" t="s">
        <v>485</v>
      </c>
      <c r="B9" s="9" t="n">
        <v>-3.5</v>
      </c>
    </row>
    <row r="10" spans="1:3">
      <c r="A10" s="4" t="s">
        <v>486</v>
      </c>
    </row>
    <row r="11" spans="1:3">
      <c r="A11" s="3" t="s">
        <v>480</v>
      </c>
    </row>
    <row r="12" spans="1:3">
      <c r="A12" s="4" t="s">
        <v>481</v>
      </c>
      <c r="B12" s="9" t="n">
        <v>-103.3</v>
      </c>
    </row>
    <row r="13" spans="1:3">
      <c r="A13" s="4" t="s">
        <v>482</v>
      </c>
      <c r="B13" s="9" t="n">
        <v>3.1</v>
      </c>
    </row>
    <row r="14" spans="1:3">
      <c r="A14" s="4" t="s">
        <v>483</v>
      </c>
      <c r="B14" s="6" t="n">
        <v>5</v>
      </c>
      <c r="C14" s="4" t="s">
        <v>292</v>
      </c>
    </row>
    <row r="15" spans="1:3">
      <c r="A15" s="4" t="s">
        <v>344</v>
      </c>
      <c r="B15" s="9" t="n">
        <v>-95.2</v>
      </c>
    </row>
    <row r="16" spans="1:3">
      <c r="A16" s="4" t="s">
        <v>487</v>
      </c>
    </row>
    <row r="17" spans="1:3">
      <c r="A17" s="3" t="s">
        <v>480</v>
      </c>
    </row>
    <row r="18" spans="1:3">
      <c r="A18" s="4" t="s">
        <v>481</v>
      </c>
      <c r="B18" s="9" t="n">
        <v>-21.2</v>
      </c>
    </row>
    <row r="19" spans="1:3">
      <c r="A19" s="4" t="s">
        <v>482</v>
      </c>
      <c r="B19" s="6" t="n">
        <v>0</v>
      </c>
    </row>
    <row r="20" spans="1:3">
      <c r="A20" s="4" t="s">
        <v>483</v>
      </c>
      <c r="B20" s="9" t="n">
        <v>2.6</v>
      </c>
      <c r="C20" s="4" t="s">
        <v>294</v>
      </c>
    </row>
    <row r="21" spans="1:3">
      <c r="A21" s="4" t="s">
        <v>344</v>
      </c>
      <c r="B21" s="9" t="n">
        <v>-18.6</v>
      </c>
    </row>
    <row r="22" spans="1:3">
      <c r="A22" s="4" t="s">
        <v>488</v>
      </c>
    </row>
    <row r="23" spans="1:3">
      <c r="A23" s="3" t="s">
        <v>480</v>
      </c>
    </row>
    <row r="24" spans="1:3">
      <c r="A24" s="4" t="s">
        <v>481</v>
      </c>
      <c r="B24" s="9" t="n">
        <v>-0.4</v>
      </c>
    </row>
    <row r="25" spans="1:3">
      <c r="A25" s="4" t="s">
        <v>482</v>
      </c>
      <c r="B25" s="6" t="n">
        <v>0</v>
      </c>
    </row>
    <row r="26" spans="1:3">
      <c r="A26" s="4" t="s">
        <v>483</v>
      </c>
      <c r="B26" s="6" t="n">
        <v>0</v>
      </c>
    </row>
    <row r="27" spans="1:3">
      <c r="A27" s="4" t="s">
        <v>344</v>
      </c>
      <c r="B27" s="8" t="n">
        <v>-0.4</v>
      </c>
    </row>
    <row r="28" spans="1:3">
      <c r="A28" t="n"/>
    </row>
    <row r="29" spans="1:3">
      <c r="A29" s="4" t="s">
        <v>292</v>
      </c>
      <c r="B29" s="4" t="s">
        <v>489</v>
      </c>
    </row>
    <row r="30" spans="1:3">
      <c r="A30" s="4" t="s">
        <v>294</v>
      </c>
      <c r="B30" s="4" t="s">
        <v>490</v>
      </c>
    </row>
  </sheetData>
  <mergeCells count="6">
    <mergeCell ref="A1:A2"/>
    <mergeCell ref="B1:C1"/>
    <mergeCell ref="B2:C2"/>
    <mergeCell ref="A28:C28"/>
    <mergeCell ref="B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91</v>
      </c>
      <c r="C1" s="2" t="s">
        <v>25</v>
      </c>
      <c r="G1" s="2" t="s">
        <v>1</v>
      </c>
    </row>
    <row r="2" spans="1:8">
      <c r="C2" s="2" t="s">
        <v>2</v>
      </c>
      <c r="E2" s="2" t="s">
        <v>26</v>
      </c>
      <c r="G2" s="2" t="s">
        <v>2</v>
      </c>
      <c r="H2" s="2" t="s">
        <v>26</v>
      </c>
    </row>
    <row r="3" spans="1:8">
      <c r="A3" s="3" t="s">
        <v>492</v>
      </c>
    </row>
    <row r="4" spans="1:8">
      <c r="A4" s="4" t="s">
        <v>493</v>
      </c>
      <c r="C4" s="7" t="n">
        <v>-2</v>
      </c>
      <c r="E4" s="8" t="n">
        <v>0.7</v>
      </c>
      <c r="G4" s="8" t="n">
        <v>-3.5</v>
      </c>
      <c r="H4" s="8" t="n">
        <v>1.9</v>
      </c>
    </row>
    <row r="5" spans="1:8">
      <c r="A5" s="4" t="s">
        <v>34</v>
      </c>
      <c r="C5" s="9" t="n">
        <v>-23.4</v>
      </c>
      <c r="E5" s="9" t="n">
        <v>-21.7</v>
      </c>
      <c r="G5" s="9" t="n">
        <v>-67.5</v>
      </c>
      <c r="H5" s="9" t="n">
        <v>-63.2</v>
      </c>
    </row>
    <row r="6" spans="1:8">
      <c r="A6" s="4" t="s">
        <v>35</v>
      </c>
      <c r="C6" s="6" t="n">
        <v>183</v>
      </c>
      <c r="E6" s="9" t="n">
        <v>197.7</v>
      </c>
      <c r="G6" s="9" t="n">
        <v>519.9</v>
      </c>
      <c r="H6" s="9" t="n">
        <v>510.9</v>
      </c>
    </row>
    <row r="7" spans="1:8">
      <c r="A7" s="4" t="s">
        <v>462</v>
      </c>
      <c r="C7" s="9" t="n">
        <v>-63.7</v>
      </c>
      <c r="E7" s="9" t="n">
        <v>-69.90000000000001</v>
      </c>
      <c r="G7" s="6" t="n">
        <v>-181</v>
      </c>
      <c r="H7" s="9" t="n">
        <v>-178.3</v>
      </c>
    </row>
    <row r="8" spans="1:8">
      <c r="A8" s="4" t="s">
        <v>37</v>
      </c>
      <c r="C8" s="9" t="n">
        <v>119.3</v>
      </c>
      <c r="E8" s="9" t="n">
        <v>127.8</v>
      </c>
      <c r="G8" s="9" t="n">
        <v>338.9</v>
      </c>
      <c r="H8" s="9" t="n">
        <v>332.6</v>
      </c>
    </row>
    <row r="9" spans="1:8">
      <c r="A9" s="4" t="s">
        <v>494</v>
      </c>
    </row>
    <row r="10" spans="1:8">
      <c r="A10" s="3" t="s">
        <v>492</v>
      </c>
    </row>
    <row r="11" spans="1:8">
      <c r="A11" s="4" t="s">
        <v>462</v>
      </c>
      <c r="C11" s="6" t="n">
        <v>0</v>
      </c>
      <c r="E11" s="6" t="n">
        <v>0</v>
      </c>
      <c r="G11" s="6" t="n">
        <v>0</v>
      </c>
      <c r="H11" s="6" t="n">
        <v>0</v>
      </c>
    </row>
    <row r="12" spans="1:8">
      <c r="A12" s="4" t="s">
        <v>37</v>
      </c>
      <c r="C12" s="6" t="n">
        <v>0</v>
      </c>
      <c r="E12" s="6" t="n">
        <v>0</v>
      </c>
      <c r="G12" s="6" t="n">
        <v>0</v>
      </c>
      <c r="H12" s="9" t="n">
        <v>-4.2</v>
      </c>
    </row>
    <row r="13" spans="1:8">
      <c r="A13" s="4" t="s">
        <v>495</v>
      </c>
    </row>
    <row r="14" spans="1:8">
      <c r="A14" s="3" t="s">
        <v>492</v>
      </c>
    </row>
    <row r="15" spans="1:8">
      <c r="A15" s="4" t="s">
        <v>493</v>
      </c>
      <c r="C15" s="6" t="n">
        <v>0</v>
      </c>
      <c r="E15" s="6" t="n">
        <v>0</v>
      </c>
      <c r="G15" s="6" t="n">
        <v>0</v>
      </c>
      <c r="H15" s="9" t="n">
        <v>-4.2</v>
      </c>
    </row>
    <row r="16" spans="1:8">
      <c r="A16" s="4" t="s">
        <v>496</v>
      </c>
    </row>
    <row r="17" spans="1:8">
      <c r="A17" s="3" t="s">
        <v>492</v>
      </c>
    </row>
    <row r="18" spans="1:8">
      <c r="A18" s="4" t="s">
        <v>497</v>
      </c>
      <c r="C18" s="9" t="n">
        <v>-1.3</v>
      </c>
      <c r="D18" s="4" t="s">
        <v>292</v>
      </c>
      <c r="E18" s="9" t="n">
        <v>-1.4</v>
      </c>
      <c r="F18" s="4" t="s">
        <v>292</v>
      </c>
      <c r="G18" s="9" t="n">
        <v>-4.2</v>
      </c>
      <c r="H18" s="9" t="n">
        <v>-4.2</v>
      </c>
    </row>
    <row r="19" spans="1:8">
      <c r="A19" s="4" t="s">
        <v>498</v>
      </c>
      <c r="C19" s="9" t="n">
        <v>-1.5</v>
      </c>
      <c r="D19" s="4" t="s">
        <v>292</v>
      </c>
      <c r="E19" s="9" t="n">
        <v>-2.1</v>
      </c>
      <c r="F19" s="4" t="s">
        <v>292</v>
      </c>
      <c r="G19" s="9" t="n">
        <v>-3.9</v>
      </c>
      <c r="H19" s="9" t="n">
        <v>-6.5</v>
      </c>
    </row>
    <row r="20" spans="1:8">
      <c r="A20" s="4" t="s">
        <v>35</v>
      </c>
      <c r="C20" s="9" t="n">
        <v>-2.8</v>
      </c>
      <c r="E20" s="9" t="n">
        <v>-3.5</v>
      </c>
      <c r="G20" s="9" t="n">
        <v>-8.1</v>
      </c>
      <c r="H20" s="9" t="n">
        <v>-10.7</v>
      </c>
    </row>
    <row r="21" spans="1:8">
      <c r="A21" s="4" t="s">
        <v>462</v>
      </c>
      <c r="C21" s="6" t="n">
        <v>1</v>
      </c>
      <c r="E21" s="9" t="n">
        <v>1.4</v>
      </c>
      <c r="G21" s="9" t="n">
        <v>3.1</v>
      </c>
      <c r="H21" s="9" t="n">
        <v>4.2</v>
      </c>
    </row>
    <row r="22" spans="1:8">
      <c r="A22" s="4" t="s">
        <v>37</v>
      </c>
      <c r="C22" s="9" t="n">
        <v>-1.8</v>
      </c>
      <c r="E22" s="9" t="n">
        <v>-2.1</v>
      </c>
      <c r="G22" s="6" t="n">
        <v>-5</v>
      </c>
      <c r="H22" s="9" t="n">
        <v>-6.5</v>
      </c>
    </row>
    <row r="23" spans="1:8">
      <c r="A23" s="4" t="s">
        <v>499</v>
      </c>
    </row>
    <row r="24" spans="1:8">
      <c r="A24" s="3" t="s">
        <v>492</v>
      </c>
    </row>
    <row r="25" spans="1:8">
      <c r="A25" s="4" t="s">
        <v>34</v>
      </c>
      <c r="B25" s="4" t="s">
        <v>294</v>
      </c>
      <c r="C25" s="9" t="n">
        <v>-1.4</v>
      </c>
      <c r="E25" s="9" t="n">
        <v>-1.4</v>
      </c>
      <c r="G25" s="9" t="n">
        <v>-4.2</v>
      </c>
      <c r="H25" s="9" t="n">
        <v>-4.2</v>
      </c>
    </row>
    <row r="26" spans="1:8">
      <c r="A26" s="4" t="s">
        <v>462</v>
      </c>
      <c r="C26" s="9" t="n">
        <v>0.5</v>
      </c>
      <c r="E26" s="9" t="n">
        <v>0.5</v>
      </c>
      <c r="G26" s="9" t="n">
        <v>1.6</v>
      </c>
      <c r="H26" s="9" t="n">
        <v>1.6</v>
      </c>
    </row>
    <row r="27" spans="1:8">
      <c r="A27" s="4" t="s">
        <v>37</v>
      </c>
      <c r="C27" s="8" t="n">
        <v>-0.9</v>
      </c>
      <c r="E27" s="8" t="n">
        <v>-0.9</v>
      </c>
      <c r="G27" s="8" t="n">
        <v>-2.6</v>
      </c>
      <c r="H27" s="8" t="n">
        <v>-2.6</v>
      </c>
    </row>
    <row r="28" spans="1:8">
      <c r="A28" t="n"/>
    </row>
    <row r="29" spans="1:8">
      <c r="A29" s="4" t="s">
        <v>292</v>
      </c>
      <c r="B29" s="4" t="s">
        <v>489</v>
      </c>
    </row>
    <row r="30" spans="1:8">
      <c r="A30" s="4" t="s">
        <v>294</v>
      </c>
      <c r="B30" s="4" t="s">
        <v>490</v>
      </c>
    </row>
  </sheetData>
  <mergeCells count="8">
    <mergeCell ref="A1:B2"/>
    <mergeCell ref="C1:F1"/>
    <mergeCell ref="G1:H1"/>
    <mergeCell ref="C2:D2"/>
    <mergeCell ref="E2:F2"/>
    <mergeCell ref="A28:G28"/>
    <mergeCell ref="B29:G29"/>
    <mergeCell ref="B30:G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37</v>
      </c>
      <c r="B4" s="8" t="n">
        <v>338.9</v>
      </c>
      <c r="C4" s="8" t="n">
        <v>332.6</v>
      </c>
    </row>
    <row r="5" spans="1:3">
      <c r="A5" s="3" t="s">
        <v>99</v>
      </c>
    </row>
    <row r="6" spans="1:3">
      <c r="A6" s="4" t="s">
        <v>100</v>
      </c>
      <c r="B6" s="9" t="n">
        <v>264.3</v>
      </c>
      <c r="C6" s="9" t="n">
        <v>267.9</v>
      </c>
    </row>
    <row r="7" spans="1:3">
      <c r="A7" s="4" t="s">
        <v>101</v>
      </c>
      <c r="B7" s="9" t="n">
        <v>5.8</v>
      </c>
      <c r="C7" s="9" t="n">
        <v>5.8</v>
      </c>
    </row>
    <row r="8" spans="1:3">
      <c r="A8" s="4" t="s">
        <v>102</v>
      </c>
      <c r="B8" s="6" t="n">
        <v>15</v>
      </c>
      <c r="C8" s="9" t="n">
        <v>13.7</v>
      </c>
    </row>
    <row r="9" spans="1:3">
      <c r="A9" s="4" t="s">
        <v>103</v>
      </c>
      <c r="B9" s="9" t="n">
        <v>6.5</v>
      </c>
      <c r="C9" s="9" t="n">
        <v>1.2</v>
      </c>
    </row>
    <row r="10" spans="1:3">
      <c r="A10" s="4" t="s">
        <v>104</v>
      </c>
      <c r="B10" s="9" t="n">
        <v>-33.5</v>
      </c>
      <c r="C10" s="6" t="n">
        <v>24</v>
      </c>
    </row>
    <row r="11" spans="1:3">
      <c r="A11" s="4" t="s">
        <v>105</v>
      </c>
      <c r="B11" s="9" t="n">
        <v>3.7</v>
      </c>
      <c r="C11" s="9" t="n">
        <v>-16.4</v>
      </c>
    </row>
    <row r="12" spans="1:3">
      <c r="A12" s="3" t="s">
        <v>106</v>
      </c>
    </row>
    <row r="13" spans="1:3">
      <c r="A13" s="4" t="s">
        <v>107</v>
      </c>
      <c r="B13" s="6" t="n">
        <v>-36</v>
      </c>
      <c r="C13" s="9" t="n">
        <v>-37.5</v>
      </c>
    </row>
    <row r="14" spans="1:3">
      <c r="A14" s="4" t="s">
        <v>58</v>
      </c>
      <c r="B14" s="9" t="n">
        <v>4.1</v>
      </c>
      <c r="C14" s="6" t="n">
        <v>-31</v>
      </c>
    </row>
    <row r="15" spans="1:3">
      <c r="A15" s="4" t="s">
        <v>59</v>
      </c>
      <c r="B15" s="9" t="n">
        <v>-11.2</v>
      </c>
      <c r="C15" s="9" t="n">
        <v>-16.8</v>
      </c>
    </row>
    <row r="16" spans="1:3">
      <c r="A16" s="3" t="s">
        <v>108</v>
      </c>
    </row>
    <row r="17" spans="1:3">
      <c r="A17" s="4" t="s">
        <v>70</v>
      </c>
      <c r="B17" s="9" t="n">
        <v>13.6</v>
      </c>
      <c r="C17" s="9" t="n">
        <v>-14.1</v>
      </c>
    </row>
    <row r="18" spans="1:3">
      <c r="A18" s="4" t="s">
        <v>73</v>
      </c>
      <c r="B18" s="9" t="n">
        <v>10.8</v>
      </c>
      <c r="C18" s="9" t="n">
        <v>5.2</v>
      </c>
    </row>
    <row r="19" spans="1:3">
      <c r="A19" s="4" t="s">
        <v>109</v>
      </c>
      <c r="B19" s="9" t="n">
        <v>6.2</v>
      </c>
      <c r="C19" s="9" t="n">
        <v>7.4</v>
      </c>
    </row>
    <row r="20" spans="1:3">
      <c r="A20" s="4" t="s">
        <v>110</v>
      </c>
      <c r="B20" s="9" t="n">
        <v>588.2</v>
      </c>
      <c r="C20" s="6" t="n">
        <v>542</v>
      </c>
    </row>
    <row r="21" spans="1:3">
      <c r="A21" s="3" t="s">
        <v>111</v>
      </c>
    </row>
    <row r="22" spans="1:3">
      <c r="A22" s="4" t="s">
        <v>112</v>
      </c>
      <c r="B22" s="9" t="n">
        <v>-188.1</v>
      </c>
      <c r="C22" s="9" t="n">
        <v>-217.9</v>
      </c>
    </row>
    <row r="23" spans="1:3">
      <c r="A23" s="4" t="s">
        <v>113</v>
      </c>
      <c r="B23" s="6" t="n">
        <v>0</v>
      </c>
      <c r="C23" s="6" t="n">
        <v>23</v>
      </c>
    </row>
    <row r="24" spans="1:3">
      <c r="A24" s="4" t="s">
        <v>114</v>
      </c>
      <c r="B24" s="9" t="n">
        <v>-385.6</v>
      </c>
      <c r="C24" s="6" t="n">
        <v>0</v>
      </c>
    </row>
    <row r="25" spans="1:3">
      <c r="A25" s="4" t="s">
        <v>115</v>
      </c>
      <c r="B25" s="9" t="n">
        <v>-9.4</v>
      </c>
      <c r="C25" s="9" t="n">
        <v>-9.199999999999999</v>
      </c>
    </row>
    <row r="26" spans="1:3">
      <c r="A26" s="4" t="s">
        <v>105</v>
      </c>
      <c r="B26" s="9" t="n">
        <v>0.4</v>
      </c>
      <c r="C26" s="9" t="n">
        <v>1.3</v>
      </c>
    </row>
    <row r="27" spans="1:3">
      <c r="A27" s="4" t="s">
        <v>116</v>
      </c>
      <c r="B27" s="9" t="n">
        <v>-582.7</v>
      </c>
      <c r="C27" s="9" t="n">
        <v>-202.8</v>
      </c>
    </row>
    <row r="28" spans="1:3">
      <c r="A28" s="3" t="s">
        <v>117</v>
      </c>
    </row>
    <row r="29" spans="1:3">
      <c r="A29" s="4" t="s">
        <v>118</v>
      </c>
      <c r="B29" s="9" t="n">
        <v>-30.7</v>
      </c>
      <c r="C29" s="9" t="n">
        <v>-30.7</v>
      </c>
    </row>
    <row r="30" spans="1:3">
      <c r="A30" s="4" t="s">
        <v>119</v>
      </c>
      <c r="B30" s="6" t="n">
        <v>385</v>
      </c>
      <c r="C30" s="6" t="n">
        <v>0</v>
      </c>
    </row>
    <row r="31" spans="1:3">
      <c r="A31" s="4" t="s">
        <v>120</v>
      </c>
      <c r="B31" s="9" t="n">
        <v>-2.1</v>
      </c>
      <c r="C31" s="6" t="n">
        <v>0</v>
      </c>
    </row>
    <row r="32" spans="1:3">
      <c r="A32" s="4" t="s">
        <v>121</v>
      </c>
      <c r="B32" s="9" t="n">
        <v>-156.7</v>
      </c>
      <c r="C32" s="9" t="n">
        <v>-147.3</v>
      </c>
    </row>
    <row r="33" spans="1:3">
      <c r="A33" s="4" t="s">
        <v>122</v>
      </c>
      <c r="B33" s="9" t="n">
        <v>-100.3</v>
      </c>
      <c r="C33" s="9" t="n">
        <v>-98.09999999999999</v>
      </c>
    </row>
    <row r="34" spans="1:3">
      <c r="A34" s="4" t="s">
        <v>123</v>
      </c>
      <c r="B34" s="9" t="n">
        <v>5.3</v>
      </c>
      <c r="C34" s="9" t="n">
        <v>5.6</v>
      </c>
    </row>
    <row r="35" spans="1:3">
      <c r="A35" s="4" t="s">
        <v>124</v>
      </c>
      <c r="B35" s="9" t="n">
        <v>-10.2</v>
      </c>
      <c r="C35" s="9" t="n">
        <v>-7.4</v>
      </c>
    </row>
    <row r="36" spans="1:3">
      <c r="A36" s="4" t="s">
        <v>105</v>
      </c>
      <c r="B36" s="9" t="n">
        <v>-0.2</v>
      </c>
      <c r="C36" s="9" t="n">
        <v>0.7</v>
      </c>
    </row>
    <row r="37" spans="1:3">
      <c r="A37" s="4" t="s">
        <v>125</v>
      </c>
      <c r="B37" s="9" t="n">
        <v>90.09999999999999</v>
      </c>
      <c r="C37" s="9" t="n">
        <v>-277.2</v>
      </c>
    </row>
    <row r="38" spans="1:3">
      <c r="A38" s="4" t="s">
        <v>126</v>
      </c>
      <c r="B38" s="9" t="n">
        <v>95.59999999999999</v>
      </c>
      <c r="C38" s="6" t="n">
        <v>62</v>
      </c>
    </row>
    <row r="39" spans="1:3">
      <c r="A39" s="4" t="s">
        <v>127</v>
      </c>
      <c r="B39" s="9" t="n">
        <v>184.2</v>
      </c>
      <c r="C39" s="9" t="n">
        <v>124.9</v>
      </c>
    </row>
    <row r="40" spans="1:3">
      <c r="A40" s="4" t="s">
        <v>128</v>
      </c>
      <c r="B40" s="8" t="n">
        <v>279.8</v>
      </c>
      <c r="C40" s="8" t="n">
        <v>1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00</v>
      </c>
      <c r="B1" s="2" t="s">
        <v>25</v>
      </c>
      <c r="C1" s="2" t="s">
        <v>1</v>
      </c>
      <c r="D1" s="2" t="s">
        <v>328</v>
      </c>
    </row>
    <row r="2" spans="1:4">
      <c r="B2" s="2" t="s">
        <v>26</v>
      </c>
      <c r="C2" s="2" t="s">
        <v>2</v>
      </c>
      <c r="D2" s="2" t="s">
        <v>54</v>
      </c>
    </row>
    <row r="3" spans="1:4">
      <c r="A3" s="3" t="s">
        <v>501</v>
      </c>
    </row>
    <row r="4" spans="1:4">
      <c r="A4" s="4" t="s">
        <v>502</v>
      </c>
      <c r="C4" s="8" t="n">
        <v>713.2</v>
      </c>
      <c r="D4" s="8" t="n">
        <v>636.5</v>
      </c>
    </row>
    <row r="5" spans="1:4">
      <c r="A5" s="4" t="s">
        <v>503</v>
      </c>
    </row>
    <row r="6" spans="1:4">
      <c r="A6" s="3" t="s">
        <v>501</v>
      </c>
    </row>
    <row r="7" spans="1:4">
      <c r="A7" s="4" t="s">
        <v>502</v>
      </c>
      <c r="C7" s="8" t="n">
        <v>31.6</v>
      </c>
      <c r="D7" s="8" t="n">
        <v>39.5</v>
      </c>
    </row>
    <row r="8" spans="1:4">
      <c r="A8" s="4" t="s">
        <v>504</v>
      </c>
    </row>
    <row r="9" spans="1:4">
      <c r="A9" s="3" t="s">
        <v>501</v>
      </c>
    </row>
    <row r="10" spans="1:4">
      <c r="A10" s="4" t="s">
        <v>505</v>
      </c>
      <c r="B10" s="4" t="s">
        <v>506</v>
      </c>
      <c r="C10" s="4" t="s">
        <v>507</v>
      </c>
    </row>
    <row r="11" spans="1:4">
      <c r="A11" s="4" t="s">
        <v>508</v>
      </c>
    </row>
    <row r="12" spans="1:4">
      <c r="A12" s="3" t="s">
        <v>501</v>
      </c>
    </row>
    <row r="13" spans="1:4">
      <c r="A13" s="4" t="s">
        <v>505</v>
      </c>
      <c r="C13" s="4" t="s">
        <v>509</v>
      </c>
      <c r="D13" s="4" t="s">
        <v>510</v>
      </c>
    </row>
    <row r="14" spans="1:4">
      <c r="A14" s="4" t="s">
        <v>511</v>
      </c>
    </row>
    <row r="15" spans="1:4">
      <c r="A15" s="3" t="s">
        <v>501</v>
      </c>
    </row>
    <row r="16" spans="1:4">
      <c r="A16" s="4" t="s">
        <v>505</v>
      </c>
      <c r="B16" s="4" t="s">
        <v>512</v>
      </c>
      <c r="C16" s="4" t="s">
        <v>513</v>
      </c>
      <c r="D16"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514</v>
      </c>
      <c r="B1" s="2" t="s">
        <v>25</v>
      </c>
      <c r="D1" s="2" t="s">
        <v>1</v>
      </c>
    </row>
    <row r="2" spans="1:6">
      <c r="B2" s="2" t="s">
        <v>2</v>
      </c>
      <c r="C2" s="2" t="s">
        <v>26</v>
      </c>
      <c r="D2" s="2" t="s">
        <v>2</v>
      </c>
      <c r="E2" s="2" t="s">
        <v>26</v>
      </c>
      <c r="F2" s="2" t="s">
        <v>54</v>
      </c>
    </row>
    <row r="3" spans="1:6">
      <c r="A3" s="3" t="s">
        <v>515</v>
      </c>
    </row>
    <row r="4" spans="1:6">
      <c r="A4" s="4" t="s">
        <v>516</v>
      </c>
      <c r="B4" s="8" t="n">
        <v>5.1</v>
      </c>
      <c r="D4" s="8" t="n">
        <v>5.1</v>
      </c>
      <c r="F4" s="8" t="n">
        <v>4.5</v>
      </c>
    </row>
    <row r="5" spans="1:6">
      <c r="A5" s="4" t="s">
        <v>517</v>
      </c>
      <c r="B5" s="9" t="n">
        <v>5.1</v>
      </c>
      <c r="D5" s="8" t="n">
        <v>5.1</v>
      </c>
      <c r="F5" s="8" t="n">
        <v>4.5</v>
      </c>
    </row>
    <row r="6" spans="1:6">
      <c r="A6" s="4" t="s">
        <v>518</v>
      </c>
    </row>
    <row r="7" spans="1:6">
      <c r="A7" s="3" t="s">
        <v>515</v>
      </c>
    </row>
    <row r="8" spans="1:6">
      <c r="A8" s="4" t="s">
        <v>519</v>
      </c>
      <c r="D8" s="4" t="s">
        <v>520</v>
      </c>
    </row>
    <row r="9" spans="1:6">
      <c r="A9" s="4" t="s">
        <v>521</v>
      </c>
    </row>
    <row r="10" spans="1:6">
      <c r="A10" s="3" t="s">
        <v>515</v>
      </c>
    </row>
    <row r="11" spans="1:6">
      <c r="A11" s="4" t="s">
        <v>522</v>
      </c>
      <c r="B11" s="9" t="n">
        <v>15.5</v>
      </c>
      <c r="C11" s="8" t="n">
        <v>25.2</v>
      </c>
      <c r="D11" s="8" t="n">
        <v>54.8</v>
      </c>
      <c r="E11" s="8" t="n">
        <v>70.3</v>
      </c>
    </row>
    <row r="12" spans="1:6">
      <c r="A12" s="4" t="s">
        <v>523</v>
      </c>
      <c r="B12" s="8" t="n">
        <v>3.9</v>
      </c>
      <c r="C12" s="7" t="n">
        <v>5</v>
      </c>
      <c r="D12" s="8" t="n">
        <v>13.2</v>
      </c>
      <c r="E12" s="8" t="n">
        <v>16.3</v>
      </c>
    </row>
    <row r="13" spans="1:6">
      <c r="A13" s="4" t="s">
        <v>524</v>
      </c>
    </row>
    <row r="14" spans="1:6">
      <c r="A14" s="3" t="s">
        <v>515</v>
      </c>
    </row>
    <row r="15" spans="1:6">
      <c r="A15" s="4" t="s">
        <v>519</v>
      </c>
      <c r="D15" s="4" t="s">
        <v>5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s>
  <sheetData>
    <row r="1" spans="1:11">
      <c r="A1" s="1" t="s">
        <v>525</v>
      </c>
      <c r="C1" s="2" t="s">
        <v>249</v>
      </c>
      <c r="D1" s="2" t="s">
        <v>25</v>
      </c>
      <c r="H1" s="2" t="s">
        <v>1</v>
      </c>
    </row>
    <row r="2" spans="1:11">
      <c r="C2" s="2" t="s">
        <v>526</v>
      </c>
      <c r="D2" s="2" t="s">
        <v>465</v>
      </c>
      <c r="F2" s="2" t="s">
        <v>526</v>
      </c>
      <c r="H2" s="2" t="s">
        <v>465</v>
      </c>
      <c r="J2" s="2" t="s">
        <v>526</v>
      </c>
    </row>
    <row r="3" spans="1:11">
      <c r="A3" s="3" t="s">
        <v>527</v>
      </c>
    </row>
    <row r="4" spans="1:11">
      <c r="A4" s="4" t="s">
        <v>251</v>
      </c>
      <c r="H4" s="6" t="n">
        <v>3</v>
      </c>
    </row>
    <row r="5" spans="1:11">
      <c r="A5" s="4" t="s">
        <v>528</v>
      </c>
      <c r="D5" s="7" t="n">
        <v>1484</v>
      </c>
      <c r="F5" s="8" t="n">
        <v>1470.8</v>
      </c>
      <c r="H5" s="8" t="n">
        <v>4302.4</v>
      </c>
      <c r="J5" s="8" t="n">
        <v>4350.8</v>
      </c>
    </row>
    <row r="6" spans="1:11">
      <c r="A6" s="4" t="s">
        <v>28</v>
      </c>
      <c r="D6" s="6" t="n">
        <v>1484</v>
      </c>
      <c r="F6" s="9" t="n">
        <v>1470.8</v>
      </c>
      <c r="H6" s="9" t="n">
        <v>4302.4</v>
      </c>
      <c r="J6" s="9" t="n">
        <v>4350.8</v>
      </c>
    </row>
    <row r="7" spans="1:11">
      <c r="A7" s="4" t="s">
        <v>529</v>
      </c>
      <c r="D7" s="9" t="n">
        <v>206.4</v>
      </c>
      <c r="F7" s="9" t="n">
        <v>219.4</v>
      </c>
      <c r="H7" s="9" t="n">
        <v>587.4</v>
      </c>
      <c r="J7" s="9" t="n">
        <v>574.1</v>
      </c>
    </row>
    <row r="8" spans="1:11">
      <c r="A8" s="4" t="s">
        <v>34</v>
      </c>
      <c r="D8" s="9" t="n">
        <v>-23.4</v>
      </c>
      <c r="F8" s="9" t="n">
        <v>-21.7</v>
      </c>
      <c r="H8" s="9" t="n">
        <v>-67.5</v>
      </c>
      <c r="J8" s="9" t="n">
        <v>-63.2</v>
      </c>
    </row>
    <row r="9" spans="1:11">
      <c r="A9" s="4" t="s">
        <v>35</v>
      </c>
      <c r="D9" s="6" t="n">
        <v>183</v>
      </c>
      <c r="F9" s="9" t="n">
        <v>197.7</v>
      </c>
      <c r="H9" s="9" t="n">
        <v>519.9</v>
      </c>
      <c r="J9" s="9" t="n">
        <v>510.9</v>
      </c>
    </row>
    <row r="10" spans="1:11">
      <c r="A10" s="4" t="s">
        <v>291</v>
      </c>
      <c r="B10" s="4" t="s">
        <v>292</v>
      </c>
      <c r="D10" s="9" t="n">
        <v>1.6</v>
      </c>
      <c r="F10" s="6" t="n">
        <v>0</v>
      </c>
      <c r="H10" s="6" t="n">
        <v>5</v>
      </c>
      <c r="J10" s="6" t="n">
        <v>0</v>
      </c>
    </row>
    <row r="11" spans="1:11">
      <c r="A11" s="4" t="s">
        <v>293</v>
      </c>
      <c r="B11" s="4" t="s">
        <v>294</v>
      </c>
      <c r="D11" s="6" t="n">
        <v>2</v>
      </c>
      <c r="F11" s="6" t="n">
        <v>0</v>
      </c>
      <c r="H11" s="9" t="n">
        <v>2.3</v>
      </c>
      <c r="J11" s="6" t="n">
        <v>0</v>
      </c>
    </row>
    <row r="12" spans="1:11">
      <c r="A12" s="4" t="s">
        <v>530</v>
      </c>
      <c r="B12" s="4" t="s">
        <v>296</v>
      </c>
      <c r="D12" s="6" t="n">
        <v>0</v>
      </c>
      <c r="F12" s="6" t="n">
        <v>0</v>
      </c>
      <c r="H12" s="9" t="n">
        <v>0.9</v>
      </c>
      <c r="J12" s="6" t="n">
        <v>0</v>
      </c>
    </row>
    <row r="13" spans="1:11">
      <c r="A13" s="4" t="s">
        <v>298</v>
      </c>
      <c r="B13" s="4" t="s">
        <v>299</v>
      </c>
      <c r="D13" s="6" t="n">
        <v>0</v>
      </c>
      <c r="F13" s="9" t="n">
        <v>2.4</v>
      </c>
      <c r="H13" s="6" t="n">
        <v>0</v>
      </c>
      <c r="J13" s="6" t="n">
        <v>9</v>
      </c>
    </row>
    <row r="14" spans="1:11">
      <c r="A14" s="4" t="s">
        <v>297</v>
      </c>
      <c r="D14" s="9" t="n">
        <v>-0.6</v>
      </c>
      <c r="F14" s="6" t="n">
        <v>-5</v>
      </c>
      <c r="H14" s="9" t="n">
        <v>-3.5</v>
      </c>
      <c r="J14" s="9" t="n">
        <v>-9.699999999999999</v>
      </c>
    </row>
    <row r="15" spans="1:11">
      <c r="A15" s="4" t="s">
        <v>345</v>
      </c>
    </row>
    <row r="16" spans="1:11">
      <c r="A16" s="3" t="s">
        <v>527</v>
      </c>
    </row>
    <row r="17" spans="1:11">
      <c r="A17" s="4" t="s">
        <v>528</v>
      </c>
      <c r="D17" s="6" t="n">
        <v>1165</v>
      </c>
      <c r="F17" s="6" t="n">
        <v>1144</v>
      </c>
      <c r="H17" s="9" t="n">
        <v>3382.4</v>
      </c>
      <c r="J17" s="9" t="n">
        <v>3382.8</v>
      </c>
    </row>
    <row r="18" spans="1:11">
      <c r="A18" s="4" t="s">
        <v>529</v>
      </c>
      <c r="D18" s="9" t="n">
        <v>179.6</v>
      </c>
      <c r="E18" s="4" t="s">
        <v>301</v>
      </c>
      <c r="F18" s="9" t="n">
        <v>198.2</v>
      </c>
      <c r="G18" s="4" t="s">
        <v>303</v>
      </c>
      <c r="H18" s="9" t="n">
        <v>533.5</v>
      </c>
      <c r="I18" s="4" t="s">
        <v>301</v>
      </c>
      <c r="J18" s="9" t="n">
        <v>533.9</v>
      </c>
      <c r="K18" s="4" t="s">
        <v>303</v>
      </c>
    </row>
    <row r="19" spans="1:11">
      <c r="A19" s="4" t="s">
        <v>346</v>
      </c>
    </row>
    <row r="20" spans="1:11">
      <c r="A20" s="3" t="s">
        <v>527</v>
      </c>
    </row>
    <row r="21" spans="1:11">
      <c r="A21" s="4" t="s">
        <v>528</v>
      </c>
      <c r="D21" s="9" t="n">
        <v>292.8</v>
      </c>
      <c r="F21" s="9" t="n">
        <v>291.9</v>
      </c>
      <c r="H21" s="9" t="n">
        <v>840.1</v>
      </c>
      <c r="J21" s="9" t="n">
        <v>870.3</v>
      </c>
    </row>
    <row r="22" spans="1:11">
      <c r="A22" s="4" t="s">
        <v>529</v>
      </c>
      <c r="D22" s="9" t="n">
        <v>44.5</v>
      </c>
      <c r="E22" s="4" t="s">
        <v>301</v>
      </c>
      <c r="F22" s="9" t="n">
        <v>39.5</v>
      </c>
      <c r="H22" s="6" t="n">
        <v>105</v>
      </c>
      <c r="I22" s="4" t="s">
        <v>301</v>
      </c>
      <c r="J22" s="9" t="n">
        <v>98.59999999999999</v>
      </c>
    </row>
    <row r="23" spans="1:11">
      <c r="A23" s="4" t="s">
        <v>531</v>
      </c>
    </row>
    <row r="24" spans="1:11">
      <c r="A24" s="3" t="s">
        <v>527</v>
      </c>
    </row>
    <row r="25" spans="1:11">
      <c r="A25" s="4" t="s">
        <v>528</v>
      </c>
      <c r="D25" s="9" t="n">
        <v>26.2</v>
      </c>
      <c r="F25" s="9" t="n">
        <v>34.9</v>
      </c>
      <c r="H25" s="9" t="n">
        <v>79.90000000000001</v>
      </c>
      <c r="J25" s="9" t="n">
        <v>97.7</v>
      </c>
    </row>
    <row r="26" spans="1:11">
      <c r="A26" s="4" t="s">
        <v>529</v>
      </c>
      <c r="D26" s="9" t="n">
        <v>-17.7</v>
      </c>
      <c r="F26" s="9" t="n">
        <v>-18.3</v>
      </c>
      <c r="G26" s="4" t="s">
        <v>305</v>
      </c>
      <c r="H26" s="9" t="n">
        <v>-51.1</v>
      </c>
      <c r="J26" s="9" t="n">
        <v>-58.4</v>
      </c>
      <c r="K26" s="4" t="s">
        <v>305</v>
      </c>
    </row>
    <row r="27" spans="1:11">
      <c r="A27" s="4" t="s">
        <v>532</v>
      </c>
    </row>
    <row r="28" spans="1:11">
      <c r="A28" s="3" t="s">
        <v>527</v>
      </c>
    </row>
    <row r="29" spans="1:11">
      <c r="A29" s="4" t="s">
        <v>533</v>
      </c>
      <c r="D29" s="6" t="n">
        <v>0</v>
      </c>
      <c r="F29" s="6" t="n">
        <v>0</v>
      </c>
      <c r="H29" s="6" t="n">
        <v>0</v>
      </c>
      <c r="J29" s="6" t="n">
        <v>0</v>
      </c>
    </row>
    <row r="30" spans="1:11">
      <c r="A30" s="4" t="s">
        <v>534</v>
      </c>
    </row>
    <row r="31" spans="1:11">
      <c r="A31" s="3" t="s">
        <v>527</v>
      </c>
    </row>
    <row r="32" spans="1:11">
      <c r="A32" s="4" t="s">
        <v>533</v>
      </c>
      <c r="D32" s="9" t="n">
        <v>2.1</v>
      </c>
      <c r="F32" s="9" t="n">
        <v>0.4</v>
      </c>
      <c r="H32" s="9" t="n">
        <v>5.5</v>
      </c>
      <c r="J32" s="9" t="n">
        <v>3.1</v>
      </c>
    </row>
    <row r="33" spans="1:11">
      <c r="A33" s="4" t="s">
        <v>535</v>
      </c>
    </row>
    <row r="34" spans="1:11">
      <c r="A34" s="3" t="s">
        <v>527</v>
      </c>
    </row>
    <row r="35" spans="1:11">
      <c r="A35" s="4" t="s">
        <v>533</v>
      </c>
      <c r="D35" s="6" t="n">
        <v>0</v>
      </c>
      <c r="F35" s="6" t="n">
        <v>0</v>
      </c>
      <c r="H35" s="6" t="n">
        <v>0</v>
      </c>
      <c r="J35" s="6" t="n">
        <v>0</v>
      </c>
    </row>
    <row r="36" spans="1:11">
      <c r="A36" s="4" t="s">
        <v>536</v>
      </c>
    </row>
    <row r="37" spans="1:11">
      <c r="A37" s="3" t="s">
        <v>527</v>
      </c>
    </row>
    <row r="38" spans="1:11">
      <c r="A38" s="4" t="s">
        <v>533</v>
      </c>
      <c r="D38" s="9" t="n">
        <v>36.7</v>
      </c>
      <c r="F38" s="9" t="n">
        <v>36.3</v>
      </c>
      <c r="H38" s="9" t="n">
        <v>105.7</v>
      </c>
      <c r="J38" s="6" t="n">
        <v>101</v>
      </c>
    </row>
    <row r="39" spans="1:11">
      <c r="A39" s="4" t="s">
        <v>537</v>
      </c>
    </row>
    <row r="40" spans="1:11">
      <c r="A40" s="3" t="s">
        <v>527</v>
      </c>
    </row>
    <row r="41" spans="1:11">
      <c r="A41" s="4" t="s">
        <v>28</v>
      </c>
      <c r="D41" s="6" t="n">
        <v>1484</v>
      </c>
      <c r="F41" s="9" t="n">
        <v>1470.8</v>
      </c>
      <c r="H41" s="9" t="n">
        <v>4302.4</v>
      </c>
      <c r="J41" s="9" t="n">
        <v>4350.8</v>
      </c>
    </row>
    <row r="42" spans="1:11">
      <c r="A42" s="4" t="s">
        <v>538</v>
      </c>
    </row>
    <row r="43" spans="1:11">
      <c r="A43" s="3" t="s">
        <v>527</v>
      </c>
    </row>
    <row r="44" spans="1:11">
      <c r="A44" s="4" t="s">
        <v>28</v>
      </c>
      <c r="D44" s="9" t="n">
        <v>1167.1</v>
      </c>
      <c r="F44" s="9" t="n">
        <v>1144.4</v>
      </c>
      <c r="H44" s="9" t="n">
        <v>3387.9</v>
      </c>
      <c r="J44" s="9" t="n">
        <v>3385.9</v>
      </c>
    </row>
    <row r="45" spans="1:11">
      <c r="A45" s="4" t="s">
        <v>539</v>
      </c>
    </row>
    <row r="46" spans="1:11">
      <c r="A46" s="3" t="s">
        <v>527</v>
      </c>
    </row>
    <row r="47" spans="1:11">
      <c r="A47" s="4" t="s">
        <v>28</v>
      </c>
      <c r="D47" s="9" t="n">
        <v>292.8</v>
      </c>
      <c r="F47" s="9" t="n">
        <v>291.9</v>
      </c>
      <c r="H47" s="9" t="n">
        <v>840.1</v>
      </c>
      <c r="J47" s="9" t="n">
        <v>870.3</v>
      </c>
    </row>
    <row r="48" spans="1:11">
      <c r="A48" s="4" t="s">
        <v>540</v>
      </c>
    </row>
    <row r="49" spans="1:11">
      <c r="A49" s="3" t="s">
        <v>527</v>
      </c>
    </row>
    <row r="50" spans="1:11">
      <c r="A50" s="4" t="s">
        <v>28</v>
      </c>
      <c r="D50" s="9" t="n">
        <v>62.9</v>
      </c>
      <c r="F50" s="9" t="n">
        <v>71.2</v>
      </c>
      <c r="H50" s="9" t="n">
        <v>185.6</v>
      </c>
      <c r="J50" s="9" t="n">
        <v>198.7</v>
      </c>
    </row>
    <row r="51" spans="1:11">
      <c r="A51" s="4" t="s">
        <v>541</v>
      </c>
    </row>
    <row r="52" spans="1:11">
      <c r="A52" s="3" t="s">
        <v>527</v>
      </c>
    </row>
    <row r="53" spans="1:11">
      <c r="A53" s="4" t="s">
        <v>533</v>
      </c>
      <c r="D53" s="9" t="n">
        <v>-38.8</v>
      </c>
      <c r="F53" s="9" t="n">
        <v>-36.7</v>
      </c>
      <c r="H53" s="9" t="n">
        <v>-111.2</v>
      </c>
      <c r="J53" s="6" t="n">
        <v>-104</v>
      </c>
    </row>
    <row r="54" spans="1:11">
      <c r="A54" s="4" t="s">
        <v>28</v>
      </c>
      <c r="D54" s="9" t="n">
        <v>-38.8</v>
      </c>
      <c r="F54" s="9" t="n">
        <v>-36.7</v>
      </c>
      <c r="H54" s="9" t="n">
        <v>-111.2</v>
      </c>
      <c r="J54" s="6" t="n">
        <v>-104</v>
      </c>
    </row>
    <row r="55" spans="1:11">
      <c r="A55" s="4" t="s">
        <v>542</v>
      </c>
    </row>
    <row r="56" spans="1:11">
      <c r="A56" s="3" t="s">
        <v>527</v>
      </c>
    </row>
    <row r="57" spans="1:11">
      <c r="A57" s="4" t="s">
        <v>291</v>
      </c>
      <c r="D57" s="6" t="n">
        <v>2</v>
      </c>
      <c r="H57" s="9" t="n">
        <v>6.5</v>
      </c>
    </row>
    <row r="58" spans="1:11">
      <c r="A58" s="4" t="s">
        <v>543</v>
      </c>
    </row>
    <row r="59" spans="1:11">
      <c r="A59" s="3" t="s">
        <v>527</v>
      </c>
    </row>
    <row r="60" spans="1:11">
      <c r="A60" s="4" t="s">
        <v>529</v>
      </c>
      <c r="F60" s="9" t="n">
        <v>3.8</v>
      </c>
      <c r="J60" s="9" t="n">
        <v>-5.4</v>
      </c>
    </row>
    <row r="61" spans="1:11">
      <c r="A61" s="4" t="s">
        <v>544</v>
      </c>
    </row>
    <row r="62" spans="1:11">
      <c r="A62" s="3" t="s">
        <v>527</v>
      </c>
    </row>
    <row r="63" spans="1:11">
      <c r="A63" s="4" t="s">
        <v>530</v>
      </c>
      <c r="B63" s="4" t="s">
        <v>296</v>
      </c>
      <c r="D63" s="9" t="n">
        <v>0.9</v>
      </c>
    </row>
    <row r="64" spans="1:11">
      <c r="A64" s="4" t="s">
        <v>545</v>
      </c>
    </row>
    <row r="65" spans="1:11">
      <c r="A65" s="3" t="s">
        <v>527</v>
      </c>
    </row>
    <row r="66" spans="1:11">
      <c r="A66" s="4" t="s">
        <v>298</v>
      </c>
      <c r="F66" s="8" t="n">
        <v>2.4</v>
      </c>
      <c r="J66" s="9" t="n">
        <v>6.9</v>
      </c>
    </row>
    <row r="67" spans="1:11">
      <c r="A67" s="4" t="s">
        <v>546</v>
      </c>
    </row>
    <row r="68" spans="1:11">
      <c r="A68" s="3" t="s">
        <v>527</v>
      </c>
    </row>
    <row r="69" spans="1:11">
      <c r="A69" s="4" t="s">
        <v>293</v>
      </c>
      <c r="D69" s="8" t="n">
        <v>2.9</v>
      </c>
      <c r="H69" s="8" t="n">
        <v>3.2</v>
      </c>
    </row>
    <row r="70" spans="1:11">
      <c r="A70" s="4" t="s">
        <v>547</v>
      </c>
    </row>
    <row r="71" spans="1:11">
      <c r="A71" s="3" t="s">
        <v>527</v>
      </c>
    </row>
    <row r="72" spans="1:11">
      <c r="A72" s="4" t="s">
        <v>298</v>
      </c>
      <c r="J72" s="8" t="n">
        <v>2.7</v>
      </c>
    </row>
    <row r="73" spans="1:11">
      <c r="A73" s="4" t="s">
        <v>548</v>
      </c>
    </row>
    <row r="74" spans="1:11">
      <c r="A74" s="3" t="s">
        <v>527</v>
      </c>
    </row>
    <row r="75" spans="1:11">
      <c r="A75" s="4" t="s">
        <v>297</v>
      </c>
      <c r="C75" s="8" t="n">
        <v>6.7</v>
      </c>
    </row>
    <row r="76" spans="1:11">
      <c r="A76" t="n"/>
    </row>
    <row r="77" spans="1:11">
      <c r="A77" s="4" t="s">
        <v>292</v>
      </c>
      <c r="B77" s="4" t="s">
        <v>307</v>
      </c>
    </row>
    <row r="78" spans="1:11">
      <c r="A78" s="4" t="s">
        <v>294</v>
      </c>
      <c r="B78" s="4" t="s">
        <v>308</v>
      </c>
    </row>
    <row r="79" spans="1:11">
      <c r="A79" s="4" t="s">
        <v>296</v>
      </c>
      <c r="B79" s="4" t="s">
        <v>309</v>
      </c>
    </row>
    <row r="80" spans="1:11">
      <c r="A80" s="4" t="s">
        <v>299</v>
      </c>
      <c r="B80" s="4" t="s">
        <v>310</v>
      </c>
    </row>
    <row r="81" spans="1:11">
      <c r="A81" s="4" t="s">
        <v>301</v>
      </c>
      <c r="B81" s="4" t="s">
        <v>549</v>
      </c>
    </row>
    <row r="82" spans="1:11">
      <c r="A82" s="4" t="s">
        <v>303</v>
      </c>
      <c r="B82" s="4" t="s">
        <v>550</v>
      </c>
    </row>
    <row r="83" spans="1:11">
      <c r="A83" s="4" t="s">
        <v>305</v>
      </c>
      <c r="B83" s="4" t="s">
        <v>551</v>
      </c>
    </row>
  </sheetData>
  <mergeCells count="15">
    <mergeCell ref="A1:B2"/>
    <mergeCell ref="D1:G1"/>
    <mergeCell ref="H1:K1"/>
    <mergeCell ref="D2:E2"/>
    <mergeCell ref="F2:G2"/>
    <mergeCell ref="H2:I2"/>
    <mergeCell ref="J2:K2"/>
    <mergeCell ref="A76:J76"/>
    <mergeCell ref="B77:J77"/>
    <mergeCell ref="B78:J78"/>
    <mergeCell ref="B79:J79"/>
    <mergeCell ref="B80:J80"/>
    <mergeCell ref="B81:J81"/>
    <mergeCell ref="B82:J82"/>
    <mergeCell ref="B83:J8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54</v>
      </c>
    </row>
    <row r="2" spans="1:3">
      <c r="A2" s="3" t="s">
        <v>553</v>
      </c>
    </row>
    <row r="3" spans="1:3">
      <c r="A3" s="4" t="s">
        <v>381</v>
      </c>
      <c r="B3" s="7" t="n">
        <v>13</v>
      </c>
      <c r="C3" s="8" t="n">
        <v>12.3</v>
      </c>
    </row>
    <row r="4" spans="1:3">
      <c r="A4" s="4" t="s">
        <v>554</v>
      </c>
    </row>
    <row r="5" spans="1:3">
      <c r="A5" s="3" t="s">
        <v>553</v>
      </c>
    </row>
    <row r="6" spans="1:3">
      <c r="A6" s="4" t="s">
        <v>381</v>
      </c>
      <c r="C6" s="8" t="n">
        <v>-1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39"/>
    <col customWidth="1" max="3" min="3" width="17"/>
  </cols>
  <sheetData>
    <row r="1" spans="1:3">
      <c r="A1" s="1" t="s">
        <v>555</v>
      </c>
      <c r="B1" s="2" t="s">
        <v>556</v>
      </c>
      <c r="C1" s="2" t="s">
        <v>250</v>
      </c>
    </row>
    <row r="2" spans="1:3">
      <c r="A2" s="3" t="s">
        <v>253</v>
      </c>
    </row>
    <row r="3" spans="1:3">
      <c r="A3" s="4" t="s">
        <v>557</v>
      </c>
      <c r="B3" s="6" t="n">
        <v>5</v>
      </c>
    </row>
    <row r="4" spans="1:3">
      <c r="A4" s="4" t="s">
        <v>558</v>
      </c>
    </row>
    <row r="5" spans="1:3">
      <c r="A5" s="3" t="s">
        <v>253</v>
      </c>
    </row>
    <row r="6" spans="1:3">
      <c r="A6" s="4" t="s">
        <v>559</v>
      </c>
      <c r="B6" s="7" t="n">
        <v>100</v>
      </c>
    </row>
    <row r="7" spans="1:3">
      <c r="A7" s="4" t="s">
        <v>560</v>
      </c>
    </row>
    <row r="8" spans="1:3">
      <c r="A8" s="3" t="s">
        <v>253</v>
      </c>
    </row>
    <row r="9" spans="1:3">
      <c r="A9" s="4" t="s">
        <v>561</v>
      </c>
      <c r="C9" s="9"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Inc3</vt:lpstr>
      <vt:lpstr>Consolidated Balance Sheets</vt:lpstr>
      <vt:lpstr>Condensed Consolidated Balance </vt:lpstr>
      <vt:lpstr>Consolidated Statements of Cash</vt:lpstr>
      <vt:lpstr>Nature of Operations and Basis </vt:lpstr>
      <vt:lpstr>Acquisitions (Notes)</vt:lpstr>
      <vt:lpstr>Earnings Per Share</vt:lpstr>
      <vt:lpstr>Other Income (Expense), Net</vt:lpstr>
      <vt:lpstr>Income Taxes</vt:lpstr>
      <vt:lpstr>Inventories</vt:lpstr>
      <vt:lpstr>Property, Plant, and Equipment</vt:lpstr>
      <vt:lpstr>Goodwill and Intangible Assets</vt:lpstr>
      <vt:lpstr>Accrued Liabilities</vt:lpstr>
      <vt:lpstr>Debt</vt:lpstr>
      <vt:lpstr>Employee Benefit Plans and Othe</vt:lpstr>
      <vt:lpstr>Share-based Compensation</vt:lpstr>
      <vt:lpstr>Stockholders' Equity</vt:lpstr>
      <vt:lpstr>Concentrations of Risk</vt:lpstr>
      <vt:lpstr>Transactions With Related Parti</vt:lpstr>
      <vt:lpstr>Segment Information</vt:lpstr>
      <vt:lpstr>New and Recently Adopted Accoun</vt:lpstr>
      <vt:lpstr>Commitments, Guarantees, Indemn</vt:lpstr>
      <vt:lpstr>Subsequent Events</vt:lpstr>
      <vt:lpstr>Nature of Operations and Basi26</vt:lpstr>
      <vt:lpstr>Acquisitions (Tables)</vt:lpstr>
      <vt:lpstr>Earnings Per Share (Tables)</vt:lpstr>
      <vt:lpstr>Other Income (Expense), Net (Ta</vt:lpstr>
      <vt:lpstr>Inventories (Tables)</vt:lpstr>
      <vt:lpstr>Property, Plant, and Equipment </vt:lpstr>
      <vt:lpstr>Goodwill and Intangible Assets </vt:lpstr>
      <vt:lpstr>Accrued Liabilities (Tables)</vt:lpstr>
      <vt:lpstr>Debt (Tables)</vt:lpstr>
      <vt:lpstr>Employee Benefit Plans and Ot35</vt:lpstr>
      <vt:lpstr>Share-based Compensation (Table</vt:lpstr>
      <vt:lpstr>Stockholders' Equity (Tables)</vt:lpstr>
      <vt:lpstr>Segment Information (Tables)</vt:lpstr>
      <vt:lpstr>Nature of Operations and Basi39</vt:lpstr>
      <vt:lpstr>Acquisitions (Details)</vt:lpstr>
      <vt:lpstr>Acquisitions - Schedule of Acqu</vt:lpstr>
      <vt:lpstr>Earnings Per Share - Computatio</vt:lpstr>
      <vt:lpstr>Other Income (Expense), Net (De</vt:lpstr>
      <vt:lpstr>Income Taxes (Details)</vt:lpstr>
      <vt:lpstr>Inventories - Components of Inv</vt:lpstr>
      <vt:lpstr>Property, Plant, and Equipmen46</vt:lpstr>
      <vt:lpstr>Goodwill and Intangible Asset47</vt:lpstr>
      <vt:lpstr>Goodwill and Intangible Asset48</vt:lpstr>
      <vt:lpstr>Accrued Liabilities (Details)</vt:lpstr>
      <vt:lpstr>Debt - Schedule of Long-term De</vt:lpstr>
      <vt:lpstr>Debt - Additional Information (</vt:lpstr>
      <vt:lpstr>Employee Benefit Plans and Ot52</vt:lpstr>
      <vt:lpstr>Share-based Compensation - Addi</vt:lpstr>
      <vt:lpstr>Share-based Compensation - Summ</vt:lpstr>
      <vt:lpstr>Share-based Compensation - Comp</vt:lpstr>
      <vt:lpstr>Share-based Compensation - Unre</vt:lpstr>
      <vt:lpstr>Stockholders' Equity (Details)</vt:lpstr>
      <vt:lpstr>Stockholders' Equity - Changes </vt:lpstr>
      <vt:lpstr>Stockholders' Equity - Reclassi</vt:lpstr>
      <vt:lpstr>Concentrations of Risk (Details</vt:lpstr>
      <vt:lpstr>Transactions With Related Par61</vt:lpstr>
      <vt:lpstr>Segment Information (Details)</vt:lpstr>
      <vt:lpstr>New and Recently Adopted Acco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33:21Z</dcterms:created>
  <dcterms:modified xmlns:dcterms="http://purl.org/dc/terms/" xmlns:xsi="http://www.w3.org/2001/XMLSchema-instance" xsi:type="dcterms:W3CDTF">2016-11-04T10:33:21Z</dcterms:modified>
  <dc:title xmlns:dc="http://purl.org/dc/elements/1.1/">Untitled</dc:title>
  <dc:description xmlns:dc="http://purl.org/dc/elements/1.1/"/>
  <dc:subject xmlns:dc="http://purl.org/dc/elements/1.1/"/>
  <cp:keywords/>
  <cp:category/>
</cp:coreProperties>
</file>